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Reconciliation of Stockholders'" sheetId="6" state="visible" r:id="rId6"/>
    <sheet xmlns:r="http://schemas.openxmlformats.org/officeDocument/2006/relationships" name="The Company and Basis of Presen" sheetId="7" state="visible" r:id="rId7"/>
    <sheet xmlns:r="http://schemas.openxmlformats.org/officeDocument/2006/relationships" name="Current Developments and Liquid" sheetId="8" state="visible" r:id="rId8"/>
    <sheet xmlns:r="http://schemas.openxmlformats.org/officeDocument/2006/relationships" name="Net Income (Loss) Per Common Sh" sheetId="9" state="visible" r:id="rId9"/>
    <sheet xmlns:r="http://schemas.openxmlformats.org/officeDocument/2006/relationships" name="RadQual Acquisition" sheetId="10" state="visible" r:id="rId10"/>
    <sheet xmlns:r="http://schemas.openxmlformats.org/officeDocument/2006/relationships" name="Inventories" sheetId="11" state="visible" r:id="rId11"/>
    <sheet xmlns:r="http://schemas.openxmlformats.org/officeDocument/2006/relationships" name="Stockholders_ Equity, Options, "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The Company and Basis of Pres_2" sheetId="19" state="visible" r:id="rId19"/>
    <sheet xmlns:r="http://schemas.openxmlformats.org/officeDocument/2006/relationships" name="Net Income (Loss) Per Common _2" sheetId="20" state="visible" r:id="rId20"/>
    <sheet xmlns:r="http://schemas.openxmlformats.org/officeDocument/2006/relationships" name="Inventories (Tables)" sheetId="21" state="visible" r:id="rId21"/>
    <sheet xmlns:r="http://schemas.openxmlformats.org/officeDocument/2006/relationships" name="Stockholders_ Equity, Options_2"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Segment Information (Tables)" sheetId="25" state="visible" r:id="rId25"/>
    <sheet xmlns:r="http://schemas.openxmlformats.org/officeDocument/2006/relationships" name="The Company and Basis of Pres_3" sheetId="26" state="visible" r:id="rId26"/>
    <sheet xmlns:r="http://schemas.openxmlformats.org/officeDocument/2006/relationships" name="Current Developments and Liqu_2" sheetId="27" state="visible" r:id="rId27"/>
    <sheet xmlns:r="http://schemas.openxmlformats.org/officeDocument/2006/relationships" name="Net Income (Loss) Per Common _3" sheetId="28" state="visible" r:id="rId28"/>
    <sheet xmlns:r="http://schemas.openxmlformats.org/officeDocument/2006/relationships" name="Net Income (Loss) Per Common _4" sheetId="29" state="visible" r:id="rId29"/>
    <sheet xmlns:r="http://schemas.openxmlformats.org/officeDocument/2006/relationships" name="Net Income (Loss) Per Common _5" sheetId="30" state="visible" r:id="rId30"/>
    <sheet xmlns:r="http://schemas.openxmlformats.org/officeDocument/2006/relationships" name="RadQual Acquisition (Details Na" sheetId="31" state="visible" r:id="rId31"/>
    <sheet xmlns:r="http://schemas.openxmlformats.org/officeDocument/2006/relationships" name="Inventories - Schedule of Inven" sheetId="32" state="visible" r:id="rId32"/>
    <sheet xmlns:r="http://schemas.openxmlformats.org/officeDocument/2006/relationships" name="Inventories (Details Narrative)" sheetId="33" state="visible" r:id="rId33"/>
    <sheet xmlns:r="http://schemas.openxmlformats.org/officeDocument/2006/relationships" name="Stockholders_ Equity, Options a" sheetId="34" state="visible" r:id="rId34"/>
    <sheet xmlns:r="http://schemas.openxmlformats.org/officeDocument/2006/relationships" name="Stockholders_ Equity, Options_3" sheetId="35" state="visible" r:id="rId35"/>
    <sheet xmlns:r="http://schemas.openxmlformats.org/officeDocument/2006/relationships" name="Debt (Details Narrative)" sheetId="36" state="visible" r:id="rId36"/>
    <sheet xmlns:r="http://schemas.openxmlformats.org/officeDocument/2006/relationships" name="Commitments and Contingencies (" sheetId="37" state="visible" r:id="rId37"/>
    <sheet xmlns:r="http://schemas.openxmlformats.org/officeDocument/2006/relationships" name="Revenue Recognition - Summary o" sheetId="38" state="visible" r:id="rId38"/>
    <sheet xmlns:r="http://schemas.openxmlformats.org/officeDocument/2006/relationships" name="Revenue Recognition (Details Na" sheetId="39" state="visible" r:id="rId39"/>
    <sheet xmlns:r="http://schemas.openxmlformats.org/officeDocument/2006/relationships" name="Leases - Schedule of Lease Expe" sheetId="40" state="visible" r:id="rId40"/>
    <sheet xmlns:r="http://schemas.openxmlformats.org/officeDocument/2006/relationships" name="Leases - Schedule of Future Min" sheetId="41" state="visible" r:id="rId41"/>
    <sheet xmlns:r="http://schemas.openxmlformats.org/officeDocument/2006/relationships" name="Segment Information - Schedule " sheetId="42" state="visible" r:id="rId42"/>
    <sheet xmlns:r="http://schemas.openxmlformats.org/officeDocument/2006/relationships" name="Segment Information (Details Na"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22923</t>
        </is>
      </c>
    </row>
    <row r="13">
      <c r="A13" s="4" t="inlineStr">
        <is>
          <t>Entity Registrant Name</t>
        </is>
      </c>
      <c r="B13" s="4" t="inlineStr">
        <is>
          <t>INTERNATIONAL ISOTOPES INC.</t>
        </is>
      </c>
    </row>
    <row r="14">
      <c r="A14" s="4" t="inlineStr">
        <is>
          <t>Entity Central Index Key</t>
        </is>
      </c>
      <c r="B14" s="4" t="inlineStr">
        <is>
          <t>0001038277</t>
        </is>
      </c>
    </row>
    <row r="15">
      <c r="A15" s="4" t="inlineStr">
        <is>
          <t>Entity Tax Identification Number</t>
        </is>
      </c>
      <c r="B15" s="4" t="inlineStr">
        <is>
          <t>74-2763837</t>
        </is>
      </c>
    </row>
    <row r="16">
      <c r="A16" s="4" t="inlineStr">
        <is>
          <t>Entity Incorporation, State or Country Code</t>
        </is>
      </c>
      <c r="B16" s="4" t="inlineStr">
        <is>
          <t>TX</t>
        </is>
      </c>
    </row>
    <row r="17">
      <c r="A17" s="4" t="inlineStr">
        <is>
          <t>Entity Address, Address Line One</t>
        </is>
      </c>
      <c r="B17" s="4" t="inlineStr">
        <is>
          <t>4137 Commerce Circle</t>
        </is>
      </c>
    </row>
    <row r="18">
      <c r="A18" s="4" t="inlineStr">
        <is>
          <t>Entity Address, City or Town</t>
        </is>
      </c>
      <c r="B18" s="4" t="inlineStr">
        <is>
          <t>Idaho Falls</t>
        </is>
      </c>
    </row>
    <row r="19">
      <c r="A19" s="4" t="inlineStr">
        <is>
          <t>Entity Address, State or Province</t>
        </is>
      </c>
      <c r="B19" s="4" t="inlineStr">
        <is>
          <t>ID</t>
        </is>
      </c>
    </row>
    <row r="20">
      <c r="A20" s="4" t="inlineStr">
        <is>
          <t>Entity Address, Postal Zip Code</t>
        </is>
      </c>
      <c r="B20" s="4" t="inlineStr">
        <is>
          <t>83401</t>
        </is>
      </c>
    </row>
    <row r="21">
      <c r="A21" s="4" t="inlineStr">
        <is>
          <t>City Area Code</t>
        </is>
      </c>
      <c r="B21" s="4" t="inlineStr">
        <is>
          <t>(208)</t>
        </is>
      </c>
    </row>
    <row r="22">
      <c r="A22" s="4" t="inlineStr">
        <is>
          <t>Local Phone Number</t>
        </is>
      </c>
      <c r="B22" s="4" t="inlineStr">
        <is>
          <t>524-53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024675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adQual Acquisition</t>
        </is>
      </c>
      <c r="B1" s="2" t="inlineStr">
        <is>
          <t>9 Months Ended</t>
        </is>
      </c>
    </row>
    <row r="2">
      <c r="B2" s="2" t="inlineStr">
        <is>
          <t>Sep. 30, 2021</t>
        </is>
      </c>
    </row>
    <row r="3">
      <c r="A3" s="3" t="inlineStr">
        <is>
          <t>Business Combination and Asset Acquisition [Abstract]</t>
        </is>
      </c>
    </row>
    <row r="4">
      <c r="A4" s="4" t="inlineStr">
        <is>
          <t>RadQual Acquisition</t>
        </is>
      </c>
      <c r="B4" s="4" t="inlineStr">
        <is>
          <t xml:space="preserve">(4) RadQual
Acquisition On July 8, 2021, the Company
entered into a Membership Interest Purchase Agreement (the Purchase Agreement) with RadQual and the sellers set forth in the Purchase
Agreement, which included the Company’s Chairman of the Board, Chief Executive Officer, former Chairman of the Board, and certain
other stockholders of the Company (collectively, the “Sellers”). Pursuant to the Purchase Agreement, the Company acquired
all of the outstanding membership interests of RadQual not then owned by the Company for an aggregate purchase price of approximately
$ 4.4 0.11 40,176,2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5) Inventories Inventories consisted of the following at
September 30, 2021 and December 31, 2020: Inventories - Schedule of Inventory,
Current
September 30, 2021 December 31, 2020
Raw materials $ 33,609 $ 33,609
Work in process 548,689 803,171
Finished goods — 1,007
Total inventory $ 582,298 $ 837,787 Work in process also includes
costs to irradiate cobalt-60 material under a contract with the DOE. This material has been placed in the ATR and the Company made progress
payments to purchase this material. During the second quarter and fourth quarter of 2020, the Company modified its agreement with the
DOE due to delays in delivery of Cobalt material. As a result, the DOE refunded certain payments made by INIS in relation to this material
and INIS stopped paying the scheduled payments for the inventory. At September 30, 2021, and at December 31, 2020, this cobalt target
inventory had a carrying value of $ 0 383,312 The Company has contracted
with several customers for the sale of some of this cobalt material and has collected advance payments for project management, up-front
handling, and other production costs from those customers. The advance payments from customers were recorded as unearned revenue which
are recognized in the Company’s condensed consolidated financial statements as cobalt products are completed and shipped. For the
nine months ended September 30, 2021, and 2020, the Company recognized approximately $ 160,000 145,500 1,500 123,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Options, and Warrants</t>
        </is>
      </c>
      <c r="B1" s="2" t="inlineStr">
        <is>
          <t>9 Months Ended</t>
        </is>
      </c>
    </row>
    <row r="2">
      <c r="B2" s="2" t="inlineStr">
        <is>
          <t>Sep. 30, 2021</t>
        </is>
      </c>
    </row>
    <row r="3">
      <c r="A3" s="3" t="inlineStr">
        <is>
          <t>Equity [Abstract]</t>
        </is>
      </c>
    </row>
    <row r="4">
      <c r="A4" s="4" t="inlineStr">
        <is>
          <t>Stockholders’ Equity, Options, and Warrants</t>
        </is>
      </c>
      <c r="B4" s="4" t="inlineStr">
        <is>
          <t xml:space="preserve">(6) Stockholders’
Equity, Options, and Warrants Employee Stock Purchase Plan The Company has an employee stock purchase plan pursuant
to which employees of the Company may participate to purchase shares of common stock at a discount. During the nine months ended September
30, 2021, and 2020, the Company issued 256,079 303,610 13,528 13,430 2,843,832 Stock-Based Compensation Plans 2015 Incentive Plan 20,000,000 34,244,913 Employee/Director Grants Non-Employee Grants Option awards outstanding as of September 30, 2021,
and changes during the nine months ended September 30, 2021, were as follows: Stockholders’ Equity, Options and
Warrants - Schedule of Share-Based Compensation Stock Option Activity
Fixed Options Shares Weighted Average Exercise Price Weighted Average Remaining Contractual Life Aggregate Intrinsic Value
Outstanding at December 31, 2020 20,400,000 $ 0.06
Granted 3,225,000 0.11
Exercised (2,262,500 ) 0.04
Expired — —
Forfeited (260,000 ) 0.07
Outstanding at September 30, 2021 21,102,500 0.06 5.7 $ 998,475
Exercisable at September 30, 2021 15,790,500 $ 0.05 4.6 $ 882,095 The intrinsic value of outstanding and exercisable
shares is based on the closing price of the Company’s common stock on the OTCQB of $ 0.11 As of September 30, 2021, there was $ 157,582 2.60 Total stock-based compensation expense for the nine
months ended September 30, 2021, and 2020 was $ 60,671 80,203 11,578 11,672 During the nine months ended September 30, 2021, the
Company granted an aggregate of 3,225,000 five 0.11 208,166 0.46 1.04 0 52.52 65.71 5.5 7.5 Minimum Maximum In January 2021,
2,062,500 263,393 1,799,107 In September
2021, 200,000 90,909 109,091 Pursuant to an employment agreement with its Chief
Executive Officer, the Company awarded 195,804 28,000 0.143 14,198 0.12 77,489 118,315 Warrants In January 2021, all 30,000,000 13,025,000 10,403,591 32,621,409 Warrants outstanding at September
30, 2021, included 4,140,000 0.12 February 17, 2022 2,925,000 0.10 May 12, 2022 Warrants outstanding at September
30, 2020, included 17,165,000 0.12 February 17, 2022 2,925,000 0.10 May 12, 2022 30,000,000 0.045 December 30, 2024 Preferred Stock At September 30, 2021, there were 675 mandatory redemption date of May 2022 1,000 675,000 337,500 2.00 At September 30, 2021, there were 4,063 mandatory redemption date of February 2022 1,000 0.10 In March 2021, 25 250,000 In April 2021, 175 87,500 In August 2021, 125 1,250,000 During the nine
months ended September 30, 2021 and 2020 dividends paid to holders of the Series C Preferred Stock 254,280 251,280 . Some holders of the Series C Preferred Stock elected to settle their dividend payments
with shares of the Company’s common stock in lieu of cash. For the nine months ended September 30, 2021 and 2020 the Company issued
1,398,200 3,408,000 207,480 204,480 46,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7) Debt In December 2013, the Company entered into a promissory
note agreement with its then Chairman of the Board and one of our major shareholders, pursuant to which we borrowed $ 500,000 6 June 30, 2014 At September 30, 2021, the principal
balance of the 2013 Promissory Note was $ 500,000 234,234 22,500 In
April 2018, the Company borrowed $ 120,000 6 August 1, 2018 March 31, 2019 July 31, 2019 January 31, 2020 December
31, 2021 24,770 In April 2019, one of the
prepaid revenue customers requested a refund of the amounts paid. The Company entered into a note agreement to repay $ 2,182,142 The modification was necessary to address the delays to cobalt delivery in 2019 caused by changes to the ATR operating
schedule and also to accommodate this customer’s request to reduce their cobalt purchase obligations in future years. The modifications
require that the Company refund approximately $1,100,000 of payments received for prior year undelivered material, plus interest at 12%
per year, payable over a one-year period on a portion of that amount. The Company has also agreed with this customer to refund approximately
$1,100,000 paid for material that was to have been delivered in later years. There will be no interest charge on this refund. In December
2019, this agreement was modified further allowing the Company to delay the original payments by 3 months and refund an additional $462,258
with no interest charge. At September 30, 2021 balance on this refund is $ 109,994 On
December 20, 2019, the Company entered into a promissory note agreement with four of the Company’s major shareholders (the 2019
Promissory Note). The 2019 Promissory Note authorizes the Company to borrow up to $ 1,000,000 675,000 325,000 4 December 31, 2022 30,000,000 0.045 446,079 315,643 69,131 In March 2021, one of the Company’s
subsidiaries, RadQual, entered into a promissory note (the March 2021 Promissory Note) for the purchase of equipment. The principal amount
under the March 2021 Promissory Note totals $ 101,250 5 March 2023 RadQual In
April 2021, the Company borrowed $ 250,000 6 December 31, 2022 0.11 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8) Commitments
and Contingencies Dependence on Third Parties The production of High Specific Activity Cobalt is
dependent upon the DOE, and its prime operating contractor, which controls the ATR and laboratory operations at the ATR located outside
of Idaho Falls, Idaho. In October 2014, the Company signed a ten-year contract with the DOE for the irradiation of cobalt targets for
the production of cobalt-60. The Company will be able to purchase cobalt targets for a fixed price per target with an annual 5% escalation
in price. The contract term is October 1, 2014, through September 30, 2024, however, the contract may be extended beyond that date. Also,
the DOE may end the contract if it determines termination is necessary for the national defense, security or environmental safety of the
United States. Sales of our most predominant radiochemical products
are dependent upon a few key suppliers. An interruption in production by any of these individual suppliers could have an immediate negative
impact upon radiochemical sales until material can be purchased from alternate suppliers including obtaining regulatory approval to use
material from alternative suppliers if necessary. Nuclear Medicine Reference and Calibration Standard
manufacturing is conducted under an exclusive contract with RadQual, which in turn has an agreement in place with several companies for
distributing the products. The radiochemical product sold by the Company is supplied to the Company through agreements with two suppliers.
A loss of any of these customers or suppliers could adversely affect operating results by causing a delay in production or a possible
loss of sales. Contingencies Because all the Company’s business segments
involve the handling or use of radioactive material, the Company is required to have an operating license from the NRC and specially trained
staff to handle these materials. The Company has amended this operating license numerous times to increase the amount of material permitted
within the Company’s facility. Although this license does not currently restrict the volume of business operations performed or
projected to be performed in the upcoming year, additional processing capabilities and license amendments could be implemented that would
permit processing of other reactor-produced radioisotopes by the Company. The financial assurance required by the NRC to support this
license has been provided for with a surety bond held with North American Specialty Insurance Company which is supported by a restricted
money market account held with Merrill Lynch in the amount of $ 830,736 In August 2011, the Company received land from Lea
County, New Mexico, pursuant to a Project Participation Agreement (PPA), whereby the land was deeded to the Company for no monetary consideration.
In return, the Company committed to construct a uranium de-conversion and Fluorine Extraction Process facility on the land. In order
to retain title to the property, the Company was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that extended the start
of construction date to December 31, 2015, and the hiring milestone to December 31, 2016. Those dates were also not met. The Company has
been in discussion with commercial companies to explore their interest in purchasing rights to this project. Should those discussions
come to fruition the Company plans to negotiate a second modification to the PPA agreement to further extend the commitment dates. If
the Company is not successful in reaching an amendment to extend the performance dates in the PPA. then it may, at its sole option, either
purchase or re-convey the property to Lea County, New Mexico. The purchase price of the property would be $776,078, plus interest
at the annual rate of 5.25% from the date of the closing to the date of payment. The Company has not recorded the value of
this property as an asset and will not do so until such time that sufficient progress on the project has been made to meet the Company’s
obligations under the agreements for permanent transfer of the title. On May 2, 2019, the Company’s radiological services
team was involved in a contamination event involving a breached cesium-137 source at an off-site location in the state of Washington.
This work was being performed under a contract with the DOE. The Company supported the initial onsite contamination clean-up operations
at that location and completed removal of the cesium source and Company equipment. On January 5, 2021, the Company was notified by the
DOE that the Company has been indemnified from any financial liability for this event under the Price Anderson Act (PAA). As part of this
indemnification notification, the Company received payment in full for its claim with the DOE for recovery of certain expenses incurred
for this event. The Company recognized Other Income of approximately $ 150,000 The Company’s corrective actions for this event
included termination of all field service activities and removal of these activities from the Company’s NRC license. The Company
believes that the loss in revenue resulting from suspension of radiological field service work will be compensated for by increased revenues
in the Company’s remaining business seg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9) Revenue Recognition Revenue from Product Sales The following tables present the
Company’s revenue disaggregated by business segment and geography, based on management’s assessment of available data: Revenue Recognition -
Summary of Sales from Contracts with Customers Disaggregated by Business Segment and Geography
U.S. Three Months Ended September 30, 2021 Three Months Ended September 30, 2020
Outside U.S. U.S. Outside U.S. Total Revenues % of Total Revenues U.S. Outside U.S. Total Revenues % of Total Revenues
Radiochemical Products $ 1,065,690 $ 144,925 $ 1,210,615 46 % $ 1,149,698 $ 144,848 $ 1,294,546 45 %
Cobalt Products 407,308 1,500 408,808 16 % 544,989 — 544,989 19 %
Nuclear Medicine Products 752,375 221,064 973,439 37 % 755,556 202,737 958,293 34 %
Radiological Services 16,889 — 16,889 1 % 54,760 — 54,760 2 %
Fluorine Products 7,763 — 7,763 0 % 11,700 — 11,700 0 %
$ 2,250,025 $ 367,489 $ 2,617,514 100 % $ 2,516,703 $ 347,585 $ 2,864,288 100 %
Nine Months Ended September 30, 2021 Nine Months Ended September 30, 2020
U.S. Outside U.S. Total Revenues % of Total Revenues U.S. Outside U.S. Total Revenues % of Total Revenues
Radiochemical Products $ 2,703,614 $ 396,387 $ 3,100,001 42 % $ 2,807,241 $ 355,579 $ 3,162,820 43 %
Cobalt Products 1,083,332 20,844 1,104,176 15 % 1,067,417 7,858 1,075,275 15 %
Nuclear Medicine Products 2,333,823 654,503 2,988,326 41 % 2,215,330 562,960 2,778,290 38 %
Radiological Services 147,644 — 147,644 2 % 171,048 — 171,048 2 %
Fluorine Products 29,775 — 29,775 0 % 172,200 — 172,200 2 %
$ 6,298,188 $ 1,071,734 $ 7,369,922 100 % $ 6,433,236 $ 926,397 $ 7,359,633 100 % The Company’s revenue consists
primarily of calibration and reference standards manufactured for use in the nuclear medicine industry, distribution of radiochemicals
including sodium iodide I-131 drug product, and cobalt source manufacturing.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one year, have been recorded as unearned revenue on
the Company’s condensed consolidated balance sheets and classified under current or long-term liabilities, depending upon estimated
ship dates. For the nine months ended September 30, 2021, the Company reported current unearned revenue of $ 880,731 1,160,274 Contract Balances The Company records a receivable when it has an unconditional
right to receive consideration after the performance obligations are satisfied. As of September 30, 2021, and December 31,
2020, accounts receivable totaled $ 1,043,721 796,1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10) Leases The Company leases office and warehouse
space under operating leases.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 the Company’s operating leases are generally not determinable and the Company uses its incremental borrowing
rate at the lease commencement date to determine the present value of its lease payments. The determination of the Company’s incremental
borrowing rate requires judgement. The company determines its incremental borrowing rate for each lease using its then-current borrowing
rate. Certain of the Company’s leases include options to extend or terminate the lease. The Company establishes the number of renewal
options periods used in determining the operating lease term based upon its assessment at the inception of the operating lease. The option
to renew the lease may be automatic, at the option of the Company, or mutually agreed to between the landlord and the Company. Once the
facility lease term has begun, the present value of the aggregate future minimum lease payments is recorded as a right-of-use asset. Lease
expense is recognized on a straight-line basis over the term of the lease.
Nine Months Ended September 30,
2021 2020
Operating lease costs $ 192,833 $ 196,291
Short-term operating lease costs 9,951 27,666
Financing lease expense:
Amortization of right-of-use assets 5,771 3,682
Interest on lease liabilities 1,459 1,194
Total financing lease expense 7,230 4,876
Total lease expense $ 210,014 $ 228,833
Right-of-use assets obtained in exchange for new operating lease liabilities $ 1,603 $ 2,649,070
Right-of-use assets obtained in exchange for new financing lease liabilities $ — $ 16,524
Weighted-average remaining lease term (years) - operating leases 13.3 14.3
Weighted-average remaining lease term (years) - financing leases 2.4 3.3
Weighted-average discount rate - operating leases 6.75 % 6.75 %
Weighted-average discount rate - financing leases 8.70 % 8.82 % The future minimum payments under
these operating lease agreements are as follows: Leases - Schedule of
Future Minimum Payments of Lease Liabilities
Operating Financing
2021 (excluding the nine months ended September 30, 2021) $ 65,930 $ 2,410
2022 285,159 9,641
2023 287,108 5,881
2024 287,108 2,929
2025 287,108 —
Thereafter 2,599,409 —
Total minimum operating lease obligations 3,811,822 20,861
Less-amounts representing interest (1,303,209 ) (1,959 )
Present value of minimum operating lease obligations 2,508,613 18,902
Current maturities (113,265 ) (8,346 )
Lease obligations, net of current maturities $ 2,395,348 $ 10,5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11)
Segment Information The Company has five
Operating Segments Three months ended September 30, Nine months ended September 30,
Sale of Product 2021 2020 2021 2020
Radiochemical Products $ 1,210,615 $ 1,294,546 $ 3,100,001 $ 3,162,820
Cobalt Products 408,808 544,989 1,104,176 1,075,275
Nuclear Medicine Standards 973,439 958,293 2,988,326 2,778,290
Radiological Services 16,889 54,760 147,644 171,048
Fluorine Products 7,763 11,700 29,775 172,200
Total Segments 2,617,514 2,864,288 7,369,922 7,359,633
Corporate revenue Corporate Allocation — — — —
Total Consolidated $ 2,617,514 $ 2,864,288 $ 7,369,922 $ 7,359,633
Three months ended September 30, Nine months ended September 30,
Depreciation and Amortization 2021 2020 2021 2020
Radiochemical Products $ 77,740 $ 10,089 $ 235,717 $ 30,797
Cobalt Products 12,399 8,761 38,437 26,284
Nuclear Medicine Standards 26,791 15,842 61,029 47,820
Radiological Services 252 8,285 756 25,440
Fluorine Products 28,649 28,512 85,902 85,505
Total Segments 145,832 71,489 421,842 215,846
Corporate depreciation and amortization 7,636 3,491 18,876 10,103
Total Consolidated $ 153,468 $ 74,980 $ 440,718 $ 225,949
Three months ended September 30, Nine months ended September 30,
Segment Income (Loss) 2021 2020 2021 2020
Radiochemical Products $ 370,586 $ 542,814 $ 779,468 $ 929,162
Cobalt Products 166,808 342,724 345,292 542,394
Nuclear Medicine Standards 120,452 181,097 383,207 483,454
Radiological Services 12,733 34,145 123,383 5,684
Fluorine Products (26,585 ) (26,640 ) (91,725 ) 59,770
Total Segments 643,994 1,074,140 1,539,623 2,020,464
Corporate loss (780,863 ) (767,090 ) (2,459,033 ) (1,906,580 )
Net Income $ (136,869 ) $ 307,050 $ (919,408 ) $ 113,884
Three months ended September 30, Nine months ended September 30,
Expenditures for Segment Assets 2021 2020 2021 2020
Radiochemical Products $ — $ — $ 3,103 $ —
Cobalt Products — — 16,592 —
Nuclear Medicine Standards 5,064 — 172,975 —
Radiological Services — — — —
Fluorine Products — — 4,060 1,565
Total Segments 5,064 — 196,730 1,565
Corporate purchases — 5,179 — 5,179
Total Consolidated $ 5,064 $ 5,179 $ 196,730 $ 6,744
September 30, December 31,
Segment Assets 2021 2020
Radiochemical Products $ 2,930,345 $ 2,916,442
Cobalt Products 489,618 743,127
Nuclear Medicine Standards 2,129,182 2,052,220
Radiological Services 3,078 60,696
Fluorine Products 5,291,277 5,371,506
Total Segments 10,843,500 11,143,991
Corporate assets 5,081,194 5,952,758
Total Consolidated $ 15,924,694 $ 17,096,7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2) Subsequent Events The Company has evaluated subsequent events from the balance sheet date through the date the financial statements were issued and determined
that there were no material items to disclo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69" customWidth="1" min="2" max="2"/>
  </cols>
  <sheetData>
    <row r="1">
      <c r="A1" s="1" t="inlineStr">
        <is>
          <t>The Company and Basis of Presentation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Principles of Consolidation</t>
        </is>
      </c>
    </row>
    <row r="5">
      <c r="A5" s="4" t="inlineStr">
        <is>
          <t>Interim Financial Information</t>
        </is>
      </c>
      <c r="B5" s="4" t="inlineStr">
        <is>
          <t xml:space="preserve">Interim Financial Information Interim Financial Information </t>
        </is>
      </c>
    </row>
    <row r="6">
      <c r="A6" s="4" t="inlineStr">
        <is>
          <t>Recent Accounting Pronouncements</t>
        </is>
      </c>
      <c r="B6" s="4" t="inlineStr">
        <is>
          <t xml:space="preserve">Recent Accounting Pronouncements Recent Accounting Pronouncement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753526</v>
      </c>
      <c r="C3" s="6" t="n">
        <v>1113032</v>
      </c>
    </row>
    <row r="4">
      <c r="A4" s="4" t="inlineStr">
        <is>
          <t>Accounts receivable</t>
        </is>
      </c>
      <c r="B4" s="5" t="n">
        <v>1043721</v>
      </c>
      <c r="C4" s="5" t="n">
        <v>796128</v>
      </c>
    </row>
    <row r="5">
      <c r="A5" s="4" t="inlineStr">
        <is>
          <t>Inventories</t>
        </is>
      </c>
      <c r="B5" s="5" t="n">
        <v>582298</v>
      </c>
      <c r="C5" s="5" t="n">
        <v>837787</v>
      </c>
    </row>
    <row r="6">
      <c r="A6" s="4" t="inlineStr">
        <is>
          <t>Prepaids and other current assets</t>
        </is>
      </c>
      <c r="B6" s="5" t="n">
        <v>315477</v>
      </c>
      <c r="C6" s="5" t="n">
        <v>1247430</v>
      </c>
    </row>
    <row r="7">
      <c r="A7" s="4" t="inlineStr">
        <is>
          <t>Total current assets</t>
        </is>
      </c>
      <c r="B7" s="5" t="n">
        <v>2695022</v>
      </c>
      <c r="C7" s="5" t="n">
        <v>3994377</v>
      </c>
    </row>
    <row r="8">
      <c r="A8" s="3" t="inlineStr">
        <is>
          <t>Long-term assets</t>
        </is>
      </c>
    </row>
    <row r="9">
      <c r="A9" s="4" t="inlineStr">
        <is>
          <t>Restricted cash</t>
        </is>
      </c>
      <c r="B9" s="5" t="n">
        <v>830736</v>
      </c>
      <c r="C9" s="5" t="n">
        <v>638660</v>
      </c>
    </row>
    <row r="10">
      <c r="A10" s="4" t="inlineStr">
        <is>
          <t>Property, plant and equipment, net</t>
        </is>
      </c>
      <c r="B10" s="5" t="n">
        <v>4254512</v>
      </c>
      <c r="C10" s="5" t="n">
        <v>4489551</v>
      </c>
    </row>
    <row r="11">
      <c r="A11" s="4" t="inlineStr">
        <is>
          <t>Capitalized lease disposal costs, net</t>
        </is>
      </c>
      <c r="B11" s="5" t="n">
        <v>251403</v>
      </c>
      <c r="C11" s="4" t="inlineStr">
        <is>
          <t xml:space="preserve"> </t>
        </is>
      </c>
    </row>
    <row r="12">
      <c r="A12" s="4" t="inlineStr">
        <is>
          <t>Financing lease right-of-use asset</t>
        </is>
      </c>
      <c r="B12" s="5" t="n">
        <v>20134</v>
      </c>
      <c r="C12" s="5" t="n">
        <v>24642</v>
      </c>
    </row>
    <row r="13">
      <c r="A13" s="4" t="inlineStr">
        <is>
          <t>Operating lease right-of-use asset</t>
        </is>
      </c>
      <c r="B13" s="5" t="n">
        <v>2458080</v>
      </c>
      <c r="C13" s="5" t="n">
        <v>2539580</v>
      </c>
    </row>
    <row r="14">
      <c r="A14" s="4" t="inlineStr">
        <is>
          <t>Goodwill</t>
        </is>
      </c>
      <c r="B14" s="5" t="n">
        <v>1384255</v>
      </c>
      <c r="C14" s="5" t="n">
        <v>1384255</v>
      </c>
    </row>
    <row r="15">
      <c r="A15" s="4" t="inlineStr">
        <is>
          <t>Patents and other intangibles, net</t>
        </is>
      </c>
      <c r="B15" s="5" t="n">
        <v>4030552</v>
      </c>
      <c r="C15" s="5" t="n">
        <v>4025684</v>
      </c>
    </row>
    <row r="16">
      <c r="A16" s="4" t="inlineStr">
        <is>
          <t>Total long-term assets</t>
        </is>
      </c>
      <c r="B16" s="5" t="n">
        <v>13229672</v>
      </c>
      <c r="C16" s="5" t="n">
        <v>13102372</v>
      </c>
    </row>
    <row r="17">
      <c r="A17" s="4" t="inlineStr">
        <is>
          <t>Total assets</t>
        </is>
      </c>
      <c r="B17" s="5" t="n">
        <v>15924694</v>
      </c>
      <c r="C17" s="5" t="n">
        <v>17096749</v>
      </c>
    </row>
    <row r="18">
      <c r="A18" s="3" t="inlineStr">
        <is>
          <t>Current liabilities</t>
        </is>
      </c>
    </row>
    <row r="19">
      <c r="A19" s="4" t="inlineStr">
        <is>
          <t>Accounts payable</t>
        </is>
      </c>
      <c r="B19" s="5" t="n">
        <v>1182902</v>
      </c>
      <c r="C19" s="5" t="n">
        <v>2115348</v>
      </c>
    </row>
    <row r="20">
      <c r="A20" s="4" t="inlineStr">
        <is>
          <t>Accrued liabilities</t>
        </is>
      </c>
      <c r="B20" s="5" t="n">
        <v>1140232</v>
      </c>
      <c r="C20" s="5" t="n">
        <v>1204672</v>
      </c>
    </row>
    <row r="21">
      <c r="A21" s="4" t="inlineStr">
        <is>
          <t>Unearned revenue</t>
        </is>
      </c>
      <c r="B21" s="5" t="n">
        <v>880731</v>
      </c>
      <c r="C21" s="5" t="n">
        <v>1160274</v>
      </c>
    </row>
    <row r="22">
      <c r="A22" s="4" t="inlineStr">
        <is>
          <t>Current portion of operating lease right-of-use liability</t>
        </is>
      </c>
      <c r="B22" s="5" t="n">
        <v>113265</v>
      </c>
      <c r="C22" s="5" t="n">
        <v>86494</v>
      </c>
    </row>
    <row r="23">
      <c r="A23" s="4" t="inlineStr">
        <is>
          <t>Current portion of financing lease liability</t>
        </is>
      </c>
      <c r="B23" s="5" t="n">
        <v>8346</v>
      </c>
      <c r="C23" s="5" t="n">
        <v>7786</v>
      </c>
    </row>
    <row r="24">
      <c r="A24" s="4" t="inlineStr">
        <is>
          <t>Current portion of related party notes payable, net of debt discount</t>
        </is>
      </c>
      <c r="B24" s="5" t="n">
        <v>616647</v>
      </c>
      <c r="C24" s="5" t="n">
        <v>606589</v>
      </c>
    </row>
    <row r="25">
      <c r="A25" s="4" t="inlineStr">
        <is>
          <t>Current installments of notes payable</t>
        </is>
      </c>
      <c r="B25" s="5" t="n">
        <v>321578</v>
      </c>
      <c r="C25" s="5" t="n">
        <v>480889</v>
      </c>
    </row>
    <row r="26">
      <c r="A26" s="4" t="inlineStr">
        <is>
          <t>Current portion of mandatorily redeemable preferred stock, net of debt discount</t>
        </is>
      </c>
      <c r="B26" s="5" t="n">
        <v>4687739</v>
      </c>
      <c r="C26" s="4" t="inlineStr">
        <is>
          <t xml:space="preserve"> </t>
        </is>
      </c>
    </row>
    <row r="27">
      <c r="A27" s="4" t="inlineStr">
        <is>
          <t>Total current liabilities</t>
        </is>
      </c>
      <c r="B27" s="5" t="n">
        <v>8951440</v>
      </c>
      <c r="C27" s="5" t="n">
        <v>5662052</v>
      </c>
    </row>
    <row r="28">
      <c r="A28" s="3" t="inlineStr">
        <is>
          <t>Long-term liabilities</t>
        </is>
      </c>
    </row>
    <row r="29">
      <c r="A29" s="4" t="inlineStr">
        <is>
          <t>Related party notes payable, net of current portion and debt discount</t>
        </is>
      </c>
      <c r="B29" s="5" t="n">
        <v>929669</v>
      </c>
      <c r="C29" s="5" t="n">
        <v>487470</v>
      </c>
    </row>
    <row r="30">
      <c r="A30" s="4" t="inlineStr">
        <is>
          <t>Notes payable, net of current portion</t>
        </is>
      </c>
      <c r="B30" s="5" t="n">
        <v>73264</v>
      </c>
      <c r="C30" s="5" t="n">
        <v>57202</v>
      </c>
    </row>
    <row r="31">
      <c r="A31" s="4" t="inlineStr">
        <is>
          <t>Asset retirement obligation</t>
        </is>
      </c>
      <c r="B31" s="5" t="n">
        <v>879939</v>
      </c>
      <c r="C31" s="5" t="n">
        <v>588105</v>
      </c>
    </row>
    <row r="32">
      <c r="A32" s="4" t="inlineStr">
        <is>
          <t>Financing lease liability, net of current portion</t>
        </is>
      </c>
      <c r="B32" s="5" t="n">
        <v>10556</v>
      </c>
      <c r="C32" s="5" t="n">
        <v>16888</v>
      </c>
    </row>
    <row r="33">
      <c r="A33" s="4" t="inlineStr">
        <is>
          <t>Operating lease right-of-use liability, net of current portion</t>
        </is>
      </c>
      <c r="B33" s="5" t="n">
        <v>2395348</v>
      </c>
      <c r="C33" s="5" t="n">
        <v>2484359</v>
      </c>
    </row>
    <row r="34">
      <c r="A34" s="4" t="inlineStr">
        <is>
          <t>Mandatorily redeemable convertible preferred stock, net of current portion and discount</t>
        </is>
      </c>
      <c r="B34" s="4" t="inlineStr">
        <is>
          <t xml:space="preserve"> </t>
        </is>
      </c>
      <c r="C34" s="5" t="n">
        <v>4913421</v>
      </c>
    </row>
    <row r="35">
      <c r="A35" s="4" t="inlineStr">
        <is>
          <t>Total long-term liabilities</t>
        </is>
      </c>
      <c r="B35" s="5" t="n">
        <v>4288776</v>
      </c>
      <c r="C35" s="5" t="n">
        <v>8547445</v>
      </c>
    </row>
    <row r="36">
      <c r="A36" s="4" t="inlineStr">
        <is>
          <t>Total liabilities</t>
        </is>
      </c>
      <c r="B36" s="5" t="n">
        <v>13240216</v>
      </c>
      <c r="C36" s="5" t="n">
        <v>14209497</v>
      </c>
    </row>
    <row r="37">
      <c r="A37" s="3" t="inlineStr">
        <is>
          <t>Stockholders' equity</t>
        </is>
      </c>
    </row>
    <row r="38">
      <c r="A38" s="4" t="inlineStr">
        <is>
          <t>Common stock, $0.01 par value; 750,000,000 shares authorized; 502,410,235 and 424,344,298 shares issued and outstanding respectively</t>
        </is>
      </c>
      <c r="B38" s="5" t="n">
        <v>5024102</v>
      </c>
      <c r="C38" s="5" t="n">
        <v>4243443</v>
      </c>
    </row>
    <row r="39">
      <c r="A39" s="4" t="inlineStr">
        <is>
          <t>Additional paid in capital</t>
        </is>
      </c>
      <c r="B39" s="5" t="n">
        <v>124441518</v>
      </c>
      <c r="C39" s="5" t="n">
        <v>122191837</v>
      </c>
    </row>
    <row r="40">
      <c r="A40" s="4" t="inlineStr">
        <is>
          <t>Accumulated deficit</t>
        </is>
      </c>
      <c r="B40" s="5" t="n">
        <v>-126781142</v>
      </c>
      <c r="C40" s="5" t="n">
        <v>-125861734</v>
      </c>
    </row>
    <row r="41">
      <c r="A41" s="4" t="inlineStr">
        <is>
          <t>Equity attributable to International Isotopes Inc. stockholders</t>
        </is>
      </c>
      <c r="B41" s="5" t="n">
        <v>2684478</v>
      </c>
      <c r="C41" s="5" t="n">
        <v>573546</v>
      </c>
    </row>
    <row r="42">
      <c r="A42" s="4" t="inlineStr">
        <is>
          <t>Equity attributable to noncontrolling interest</t>
        </is>
      </c>
      <c r="B42" s="4" t="inlineStr">
        <is>
          <t xml:space="preserve"> </t>
        </is>
      </c>
      <c r="C42" s="5" t="n">
        <v>2313706</v>
      </c>
    </row>
    <row r="43">
      <c r="A43" s="4" t="inlineStr">
        <is>
          <t>Total equity</t>
        </is>
      </c>
      <c r="B43" s="5" t="n">
        <v>2684478</v>
      </c>
      <c r="C43" s="5" t="n">
        <v>2887252</v>
      </c>
    </row>
    <row r="44">
      <c r="A44" s="4" t="inlineStr">
        <is>
          <t>Total liabilities and stockholders' equity</t>
        </is>
      </c>
      <c r="B44" s="6" t="n">
        <v>15924694</v>
      </c>
      <c r="C44" s="6" t="n">
        <v>17096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 Basic and Diluted (Tables)</t>
        </is>
      </c>
      <c r="B1" s="2" t="inlineStr">
        <is>
          <t>9 Months Ended</t>
        </is>
      </c>
    </row>
    <row r="2">
      <c r="B2" s="2" t="inlineStr">
        <is>
          <t>Sep. 30, 2021</t>
        </is>
      </c>
    </row>
    <row r="3">
      <c r="A3" s="3" t="inlineStr">
        <is>
          <t>Earnings Per Share [Abstract]</t>
        </is>
      </c>
    </row>
    <row r="4">
      <c r="A4" s="4" t="inlineStr">
        <is>
          <t>Net Income (Loss) Per Common Share - Basic and Diluted - Schedule of Weighted Average Number of Shares</t>
        </is>
      </c>
      <c r="B4" s="4" t="inlineStr">
        <is>
          <t xml:space="preserve">The table below shows the calculation of diluted shares: Net Income (Loss) Per Common Share - Basic
and Diluted - Schedule of Weighted Average Number of Shares
Stock Options 3 Months Ended 9 Months Ended
Warrants September 30, September 30, September 30, September 30,
2021 2020 2021 2020
Weighted average common shares outstanding - basic 494,635,990 424,054,007 469,627,961 422,832,562
Effects of dilutive shares
Stock Options — 3,211,795 — 3,211,795
Warrants — 6,176,611 — 6,176,611
Weighted average common shares outstanding - diluted 494,635,990 433,442,413 469,627,961 432,220,968 </t>
        </is>
      </c>
    </row>
    <row r="5">
      <c r="A5" s="4" t="inlineStr">
        <is>
          <t>Net Income (Loss) Per Common Share - Basic and Diluted - Schedule of Common Stock Equivalents Outstanding</t>
        </is>
      </c>
      <c r="B5" s="4" t="inlineStr">
        <is>
          <t xml:space="preserve">The table below summarizes common stock equivalents
outstanding at September 30, 2021 and 2020: Net Income (Loss)
Per Common Share - Basic and Diluted - Schedule of Common Stock Equivalents Outstanding
Series B Preferred Stock
Series C Preferred Stock September 30,
2021 2020
Stock options 21,102,500 22,275,000
Warrants 7,065,000 50,090,000
Shares of Series B redeemable convertible preferred stock 337,500 425,000
Shares of Series C redeemable convertible preferred stock 40,630,000 42,130,000
69,135,000 114,92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Inventories - Schedule of Inventory, Current</t>
        </is>
      </c>
      <c r="B4" s="4" t="inlineStr">
        <is>
          <t xml:space="preserve">Inventories consisted of the following at
September 30, 2021 and December 31, 2020: Inventories - Schedule of Inventory,
Current
September 30, 2021 December 31, 2020
Raw materials $ 33,609 $ 33,609
Work in process 548,689 803,171
Finished goods — 1,007
Total inventory $ 582,298 $ 837,7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Options, and Warrants (Tables)</t>
        </is>
      </c>
      <c r="B1" s="2" t="inlineStr">
        <is>
          <t>9 Months Ended</t>
        </is>
      </c>
    </row>
    <row r="2">
      <c r="B2" s="2" t="inlineStr">
        <is>
          <t>Sep. 30, 2021</t>
        </is>
      </c>
    </row>
    <row r="3">
      <c r="A3" s="3" t="inlineStr">
        <is>
          <t>Equity [Abstract]</t>
        </is>
      </c>
    </row>
    <row r="4">
      <c r="A4" s="4" t="inlineStr">
        <is>
          <t>Stockholders’ Equity, Options and Warrants - Schedule of Share-Based Compensation Stock Option Activity</t>
        </is>
      </c>
      <c r="B4" s="4" t="inlineStr">
        <is>
          <t xml:space="preserve">Option awards outstanding as of September 30, 2021,
and changes during the nine months ended September 30, 2021, were as follows: Stockholders’ Equity, Options and
Warrants - Schedule of Share-Based Compensation Stock Option Activity
Fixed Options Shares Weighted Average Exercise Price Weighted Average Remaining Contractual Life Aggregate Intrinsic Value
Outstanding at December 31, 2020 20,400,000 $ 0.06
Granted 3,225,000 0.11
Exercised (2,262,500 ) 0.04
Expired — —
Forfeited (260,000 ) 0.07
Outstanding at September 30, 2021 21,102,500 0.06 5.7 $ 998,475
Exercisable at September 30, 2021 15,790,500 $ 0.05 4.6 $ 882,0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Revenue Recognition - Summary of Sales from Contracts with Customers Disaggregated by Business Segment and Geography</t>
        </is>
      </c>
      <c r="B4" s="4" t="inlineStr">
        <is>
          <t>The following tables present the
Company’s revenue disaggregated by business segment and geography, based on management’s assessment of available data: Revenue Recognition -
Summary of Sales from Contracts with Customers Disaggregated by Business Segment and Geography
U.S. Three Months Ended September 30, 2021 Three Months Ended September 30, 2020
Outside U.S. U.S. Outside U.S. Total Revenues % of Total Revenues U.S. Outside U.S. Total Revenues % of Total Revenues
Radiochemical Products $ 1,065,690 $ 144,925 $ 1,210,615 46 % $ 1,149,698 $ 144,848 $ 1,294,546 45 %
Cobalt Products 407,308 1,500 408,808 16 % 544,989 — 544,989 19 %
Nuclear Medicine Products 752,375 221,064 973,439 37 % 755,556 202,737 958,293 34 %
Radiological Services 16,889 — 16,889 1 % 54,760 — 54,760 2 %
Fluorine Products 7,763 — 7,763 0 % 11,700 — 11,700 0 %
$ 2,250,025 $ 367,489 $ 2,617,514 100 % $ 2,516,703 $ 347,585 $ 2,864,288 100 %
Nine Months Ended September 30, 2021 Nine Months Ended September 30, 2020
U.S. Outside U.S. Total Revenues % of Total Revenues U.S. Outside U.S. Total Revenues % of Total Revenues
Radiochemical Products $ 2,703,614 $ 396,387 $ 3,100,001 42 % $ 2,807,241 $ 355,579 $ 3,162,820 43 %
Cobalt Products 1,083,332 20,844 1,104,176 15 % 1,067,417 7,858 1,075,275 15 %
Nuclear Medicine Products 2,333,823 654,503 2,988,326 41 % 2,215,330 562,960 2,778,290 38 %
Radiological Services 147,644 — 147,644 2 % 171,048 — 171,048 2 %
Fluorine Products 29,775 — 29,775 0 % 172,200 — 172,200 2 %
$ 6,298,188 $ 1,071,734 $ 7,369,922 100 % $ 6,433,236 $ 926,397 $ 7,359,633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Leases - Schedule of Lease Expense</t>
        </is>
      </c>
      <c r="B4" s="4" t="inlineStr">
        <is>
          <t>Nine Months Ended September 30,
2021 2020
Operating lease costs $ 192,833 $ 196,291
Short-term operating lease costs 9,951 27,666
Financing lease expense:
Amortization of right-of-use assets 5,771 3,682
Interest on lease liabilities 1,459 1,194
Total financing lease expense 7,230 4,876
Total lease expense $ 210,014 $ 228,833
Right-of-use assets obtained in exchange for new operating lease liabilities $ 1,603 $ 2,649,070
Right-of-use assets obtained in exchange for new financing lease liabilities $ — $ 16,524
Weighted-average remaining lease term (years) - operating leases 13.3 14.3
Weighted-average remaining lease term (years) - financing leases 2.4 3.3
Weighted-average discount rate - operating leases 6.75 % 6.75 %
Weighted-average discount rate - financing leases 8.70 % 8.82 %</t>
        </is>
      </c>
    </row>
    <row r="5">
      <c r="A5" s="4" t="inlineStr">
        <is>
          <t>Leases - Schedule of Future Minimum Payments of Lease Liabilities</t>
        </is>
      </c>
      <c r="B5" s="4" t="inlineStr">
        <is>
          <t xml:space="preserve">The future minimum payments under
these operating lease agreements are as follows: Leases - Schedule of
Future Minimum Payments of Lease Liabilities
Operating Financing
2021 (excluding the nine months ended September 30, 2021) $ 65,930 $ 2,410
2022 285,159 9,641
2023 287,108 5,881
2024 287,108 2,929
2025 287,108 —
Thereafter 2,599,409 —
Total minimum operating lease obligations 3,811,822 20,861
Less-amounts representing interest (1,303,209 ) (1,959 )
Present value of minimum operating lease obligations 2,508,613 18,902
Current maturities (113,265 ) (8,346 )
Lease obligations, net of current maturities $ 2,395,348 $ 10,5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 [Table Text Block]</t>
        </is>
      </c>
      <c r="B4" s="4" t="inlineStr">
        <is>
          <t xml:space="preserve">Operating Segments Three months ended September 30, Nine months ended September 30,
Sale of Product 2021 2020 2021 2020
Radiochemical Products $ 1,210,615 $ 1,294,546 $ 3,100,001 $ 3,162,820
Cobalt Products 408,808 544,989 1,104,176 1,075,275
Nuclear Medicine Standards 973,439 958,293 2,988,326 2,778,290
Radiological Services 16,889 54,760 147,644 171,048
Fluorine Products 7,763 11,700 29,775 172,200
Total Segments 2,617,514 2,864,288 7,369,922 7,359,633
Corporate revenue Corporate Allocation — — — —
Total Consolidated $ 2,617,514 $ 2,864,288 $ 7,369,922 $ 7,359,633
Three months ended September 30, Nine months ended September 30,
Depreciation and Amortization 2021 2020 2021 2020
Radiochemical Products $ 77,740 $ 10,089 $ 235,717 $ 30,797
Cobalt Products 12,399 8,761 38,437 26,284
Nuclear Medicine Standards 26,791 15,842 61,029 47,820
Radiological Services 252 8,285 756 25,440
Fluorine Products 28,649 28,512 85,902 85,505
Total Segments 145,832 71,489 421,842 215,846
Corporate depreciation and amortization 7,636 3,491 18,876 10,103
Total Consolidated $ 153,468 $ 74,980 $ 440,718 $ 225,949
Three months ended September 30, Nine months ended September 30,
Segment Income (Loss) 2021 2020 2021 2020
Radiochemical Products $ 370,586 $ 542,814 $ 779,468 $ 929,162
Cobalt Products 166,808 342,724 345,292 542,394
Nuclear Medicine Standards 120,452 181,097 383,207 483,454
Radiological Services 12,733 34,145 123,383 5,684
Fluorine Products (26,585 ) (26,640 ) (91,725 ) 59,770
Total Segments 643,994 1,074,140 1,539,623 2,020,464
Corporate loss (780,863 ) (767,090 ) (2,459,033 ) (1,906,580 )
Net Income $ (136,869 ) $ 307,050 $ (919,408 ) $ 113,884
Three months ended September 30, Nine months ended September 30,
Expenditures for Segment Assets 2021 2020 2021 2020
Radiochemical Products $ — $ — $ 3,103 $ —
Cobalt Products — — 16,592 —
Nuclear Medicine Standards 5,064 — 172,975 —
Radiological Services — — — —
Fluorine Products — — 4,060 1,565
Total Segments 5,064 — 196,730 1,565
Corporate purchases — 5,179 — 5,179
Total Consolidated $ 5,064 $ 5,179 $ 196,730 $ 6,744
September 30, December 31,
Segment Assets 2021 2020
Radiochemical Products $ 2,930,345 $ 2,916,442
Cobalt Products 489,618 743,127
Nuclear Medicine Standards 2,129,182 2,052,220
Radiological Services 3,078 60,696
Fluorine Products 5,291,277 5,371,506
Total Segments 10,843,500 11,143,991
Corporate assets 5,081,194 5,952,758
Total Consolidated $ 15,924,694 $ 17,096,7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The Company and Basis of Presentation (Details Narrative)</t>
        </is>
      </c>
      <c r="B1" s="2" t="inlineStr">
        <is>
          <t>Sep. 30, 2021</t>
        </is>
      </c>
      <c r="C1" s="2" t="inlineStr">
        <is>
          <t>Jul. 08, 2021</t>
        </is>
      </c>
      <c r="D1" s="2" t="inlineStr">
        <is>
          <t>Aug. 31, 2017</t>
        </is>
      </c>
    </row>
    <row r="2">
      <c r="A2" s="4" t="inlineStr">
        <is>
          <t>TI Services, LLC</t>
        </is>
      </c>
    </row>
    <row r="3">
      <c r="A3" s="4" t="inlineStr">
        <is>
          <t>Ownership interest, percentage by parent</t>
        </is>
      </c>
      <c r="B3" s="4" t="inlineStr">
        <is>
          <t>50.00%</t>
        </is>
      </c>
    </row>
    <row r="4">
      <c r="A4" s="4" t="inlineStr">
        <is>
          <t>RadQual, LLC</t>
        </is>
      </c>
    </row>
    <row r="5">
      <c r="A5" s="4" t="inlineStr">
        <is>
          <t>Ownership interest, percentage by parent</t>
        </is>
      </c>
      <c r="C5" s="4" t="inlineStr">
        <is>
          <t>100.00%</t>
        </is>
      </c>
    </row>
    <row r="6">
      <c r="A6" s="4" t="inlineStr">
        <is>
          <t>RadQual, LLC | Affiliates</t>
        </is>
      </c>
    </row>
    <row r="7">
      <c r="A7" s="4" t="inlineStr">
        <is>
          <t>Ownership interest, percentage by parent</t>
        </is>
      </c>
      <c r="D7" s="4" t="inlineStr">
        <is>
          <t>75.5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Current Developments and Liquidity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Net income (loss)</t>
        </is>
      </c>
      <c r="B4" s="6" t="n">
        <v>136869</v>
      </c>
      <c r="C4" s="6" t="n">
        <v>-307050</v>
      </c>
      <c r="D4" s="6" t="n">
        <v>919408</v>
      </c>
      <c r="E4" s="6" t="n">
        <v>-113884</v>
      </c>
    </row>
    <row r="5">
      <c r="A5" s="4" t="inlineStr">
        <is>
          <t>Net cash provided by operating activities</t>
        </is>
      </c>
      <c r="D5" s="5" t="n">
        <v>64294</v>
      </c>
      <c r="E5" s="5" t="n">
        <v>960314</v>
      </c>
    </row>
    <row r="6">
      <c r="A6" s="4" t="inlineStr">
        <is>
          <t>Net income (loss)</t>
        </is>
      </c>
      <c r="B6" s="6" t="n">
        <v>-136869</v>
      </c>
      <c r="C6" s="6" t="n">
        <v>307050</v>
      </c>
      <c r="D6" s="6" t="n">
        <v>-919408</v>
      </c>
      <c r="E6" s="6" t="n">
        <v>113884</v>
      </c>
    </row>
    <row r="7">
      <c r="A7" s="4" t="inlineStr">
        <is>
          <t>Operating license term, description</t>
        </is>
      </c>
      <c r="D7" s="4" t="inlineStr">
        <is>
          <t>The NRC license for the de-conversion facility is a forty (40) year
operating license</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Basic and Diluted - Schedule of Weighted Average Number of Shar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Weighted average common shares outstanding - basic</t>
        </is>
      </c>
      <c r="B3" s="5" t="n">
        <v>494635990</v>
      </c>
      <c r="C3" s="5" t="n">
        <v>424054007</v>
      </c>
      <c r="D3" s="5" t="n">
        <v>469627961</v>
      </c>
      <c r="E3" s="5" t="n">
        <v>422832562</v>
      </c>
    </row>
    <row r="4">
      <c r="A4" s="4" t="inlineStr">
        <is>
          <t>Weighted average common shares outstanding - diluted</t>
        </is>
      </c>
      <c r="B4" s="5" t="n">
        <v>494635990</v>
      </c>
      <c r="C4" s="5" t="n">
        <v>433442413</v>
      </c>
      <c r="D4" s="5" t="n">
        <v>469627961</v>
      </c>
      <c r="E4" s="5" t="n">
        <v>432220968</v>
      </c>
    </row>
    <row r="5">
      <c r="A5" s="4" t="inlineStr">
        <is>
          <t>Stock Options</t>
        </is>
      </c>
    </row>
    <row r="6">
      <c r="A6" s="4" t="inlineStr">
        <is>
          <t>Effects of dilutive shares</t>
        </is>
      </c>
      <c r="C6" s="5" t="n">
        <v>3211795</v>
      </c>
      <c r="E6" s="5" t="n">
        <v>3211795</v>
      </c>
    </row>
    <row r="7">
      <c r="A7" s="4" t="inlineStr">
        <is>
          <t>Warrants</t>
        </is>
      </c>
    </row>
    <row r="8">
      <c r="A8" s="4" t="inlineStr">
        <is>
          <t>Effects of dilutive shares</t>
        </is>
      </c>
      <c r="C8" s="5" t="n">
        <v>6176611</v>
      </c>
      <c r="E8" s="5" t="n">
        <v>617661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Loss) Per Common Share - Basic and Diluted - Schedule of Common Stock Equivalents Outstanding (Details) - shares</t>
        </is>
      </c>
      <c r="B1" s="2" t="inlineStr">
        <is>
          <t>9 Months Ended</t>
        </is>
      </c>
    </row>
    <row r="2">
      <c r="B2" s="2" t="inlineStr">
        <is>
          <t>Sep. 30, 2021</t>
        </is>
      </c>
      <c r="C2" s="2" t="inlineStr">
        <is>
          <t>Sep. 30, 2020</t>
        </is>
      </c>
      <c r="D2" s="2" t="inlineStr">
        <is>
          <t>Dec. 31, 2020</t>
        </is>
      </c>
    </row>
    <row r="3">
      <c r="A3" s="3" t="inlineStr">
        <is>
          <t>Earnings Per Share, Basic, by Common Class, Including Two Class Method [Line Items]</t>
        </is>
      </c>
    </row>
    <row r="4">
      <c r="A4" s="4" t="inlineStr">
        <is>
          <t>Stock options</t>
        </is>
      </c>
      <c r="B4" s="5" t="n">
        <v>21102500</v>
      </c>
      <c r="C4" s="5" t="n">
        <v>22275000</v>
      </c>
      <c r="D4" s="5" t="n">
        <v>20400000</v>
      </c>
    </row>
    <row r="5">
      <c r="A5" s="4" t="inlineStr">
        <is>
          <t>Warrants</t>
        </is>
      </c>
      <c r="B5" s="5" t="n">
        <v>7065000</v>
      </c>
      <c r="C5" s="5" t="n">
        <v>50090000</v>
      </c>
    </row>
    <row r="6">
      <c r="A6" s="4" t="inlineStr">
        <is>
          <t>Common stock equivalents</t>
        </is>
      </c>
      <c r="B6" s="5" t="n">
        <v>69135000</v>
      </c>
      <c r="C6" s="5" t="n">
        <v>114920000</v>
      </c>
    </row>
    <row r="7">
      <c r="A7" s="4" t="inlineStr">
        <is>
          <t>Series B Preferred Stock</t>
        </is>
      </c>
    </row>
    <row r="8">
      <c r="A8" s="3" t="inlineStr">
        <is>
          <t>Earnings Per Share, Basic, by Common Class, Including Two Class Method [Line Items]</t>
        </is>
      </c>
    </row>
    <row r="9">
      <c r="A9" s="4" t="inlineStr">
        <is>
          <t>Weighted average shares, outstanding</t>
        </is>
      </c>
      <c r="B9" s="5" t="n">
        <v>337500</v>
      </c>
      <c r="C9" s="5" t="n">
        <v>425000</v>
      </c>
    </row>
    <row r="10">
      <c r="A10" s="4" t="inlineStr">
        <is>
          <t>Series C Preferred Stock</t>
        </is>
      </c>
    </row>
    <row r="11">
      <c r="A11" s="3" t="inlineStr">
        <is>
          <t>Earnings Per Share, Basic, by Common Class, Including Two Class Method [Line Items]</t>
        </is>
      </c>
    </row>
    <row r="12">
      <c r="A12" s="4" t="inlineStr">
        <is>
          <t>Weighted average shares, outstanding</t>
        </is>
      </c>
      <c r="B12" s="5" t="n">
        <v>40630000</v>
      </c>
      <c r="C12" s="5" t="n">
        <v>4213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750000000</v>
      </c>
      <c r="C4" s="5" t="n">
        <v>750000000</v>
      </c>
    </row>
    <row r="5">
      <c r="A5" s="4" t="inlineStr">
        <is>
          <t>Common stock, shares issued</t>
        </is>
      </c>
      <c r="B5" s="5" t="n">
        <v>502410235</v>
      </c>
      <c r="C5" s="5" t="n">
        <v>424344298</v>
      </c>
    </row>
    <row r="6">
      <c r="A6" s="4" t="inlineStr">
        <is>
          <t>Common stock, shares outstanding</t>
        </is>
      </c>
      <c r="B6" s="5" t="n">
        <v>502410235</v>
      </c>
      <c r="C6" s="5" t="n">
        <v>424344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Basic and Diluted (Details Narrative)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ries B Preferred Stock</t>
        </is>
      </c>
    </row>
    <row r="4">
      <c r="A4" s="3" t="inlineStr">
        <is>
          <t>Antidilutive Securities Excluded from Computation of Earnings Per Share [Line Items]</t>
        </is>
      </c>
    </row>
    <row r="5">
      <c r="A5" s="4" t="inlineStr">
        <is>
          <t>Stock equivalents excluded from the computation of diluted net loss per common share</t>
        </is>
      </c>
      <c r="B5" s="5" t="n">
        <v>675</v>
      </c>
      <c r="C5" s="5" t="n">
        <v>850</v>
      </c>
      <c r="D5" s="5" t="n">
        <v>675</v>
      </c>
      <c r="E5" s="5" t="n">
        <v>850</v>
      </c>
    </row>
    <row r="6">
      <c r="A6" s="4" t="inlineStr">
        <is>
          <t>Series C Preferred Stock</t>
        </is>
      </c>
    </row>
    <row r="7">
      <c r="A7" s="3" t="inlineStr">
        <is>
          <t>Antidilutive Securities Excluded from Computation of Earnings Per Share [Line Items]</t>
        </is>
      </c>
    </row>
    <row r="8">
      <c r="A8" s="4" t="inlineStr">
        <is>
          <t>Stock equivalents excluded from the computation of diluted net loss per common share</t>
        </is>
      </c>
      <c r="B8" s="5" t="n">
        <v>4063</v>
      </c>
      <c r="C8" s="5" t="n">
        <v>4213</v>
      </c>
      <c r="D8" s="5" t="n">
        <v>4063</v>
      </c>
      <c r="E8" s="5" t="n">
        <v>4213</v>
      </c>
    </row>
    <row r="9">
      <c r="A9" s="4" t="inlineStr">
        <is>
          <t>Equity Option [Member]</t>
        </is>
      </c>
    </row>
    <row r="10">
      <c r="A10" s="3" t="inlineStr">
        <is>
          <t>Antidilutive Securities Excluded from Computation of Earnings Per Share [Line Items]</t>
        </is>
      </c>
    </row>
    <row r="11">
      <c r="A11" s="4" t="inlineStr">
        <is>
          <t>Stock equivalents excluded from the computation of diluted net loss per common share</t>
        </is>
      </c>
      <c r="B11" s="5" t="n">
        <v>21102500</v>
      </c>
      <c r="C11" s="5" t="n">
        <v>13875000</v>
      </c>
      <c r="D11" s="5" t="n">
        <v>21102500</v>
      </c>
      <c r="E11" s="5" t="n">
        <v>13875000</v>
      </c>
    </row>
    <row r="12">
      <c r="A12" s="4" t="inlineStr">
        <is>
          <t>Warrant [Member]</t>
        </is>
      </c>
    </row>
    <row r="13">
      <c r="A13" s="3" t="inlineStr">
        <is>
          <t>Antidilutive Securities Excluded from Computation of Earnings Per Share [Line Items]</t>
        </is>
      </c>
    </row>
    <row r="14">
      <c r="A14" s="4" t="inlineStr">
        <is>
          <t>Stock equivalents excluded from the computation of diluted net loss per common share</t>
        </is>
      </c>
      <c r="B14" s="5" t="n">
        <v>7065000</v>
      </c>
      <c r="C14" s="5" t="n">
        <v>20090000</v>
      </c>
      <c r="D14" s="5" t="n">
        <v>7065000</v>
      </c>
      <c r="E14" s="5" t="n">
        <v>2009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37" customWidth="1" min="2" max="2"/>
  </cols>
  <sheetData>
    <row r="1">
      <c r="A1" s="1" t="inlineStr">
        <is>
          <t>RadQual Acquisition (Details Narrative) - The Purchase Agreement</t>
        </is>
      </c>
      <c r="B1" s="2" t="inlineStr">
        <is>
          <t>Jul. 08, 2021USD ($)$ / sharesshares</t>
        </is>
      </c>
    </row>
    <row r="2">
      <c r="A2" s="3" t="inlineStr">
        <is>
          <t>Business Acquisition [Line Items]</t>
        </is>
      </c>
    </row>
    <row r="3">
      <c r="A3" s="4" t="inlineStr">
        <is>
          <t>Aggregate purchase price, approximate | $</t>
        </is>
      </c>
      <c r="B3" s="6" t="n">
        <v>4400000</v>
      </c>
    </row>
    <row r="4">
      <c r="A4" s="4" t="inlineStr">
        <is>
          <t>Share price | $ / shares</t>
        </is>
      </c>
      <c r="B4" s="7" t="n">
        <v>0.11</v>
      </c>
    </row>
    <row r="5">
      <c r="A5" s="4" t="inlineStr">
        <is>
          <t>Shares issued | shares</t>
        </is>
      </c>
      <c r="B5" s="5" t="n">
        <v>401762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 Schedule of Inventory, Current (Details) - USD ($)</t>
        </is>
      </c>
      <c r="B1" s="2" t="inlineStr">
        <is>
          <t>Sep. 30, 2021</t>
        </is>
      </c>
      <c r="C1" s="2" t="inlineStr">
        <is>
          <t>Dec. 31, 2020</t>
        </is>
      </c>
    </row>
    <row r="2">
      <c r="A2" s="3" t="inlineStr">
        <is>
          <t>Inventory Disclosure [Abstract]</t>
        </is>
      </c>
    </row>
    <row r="3">
      <c r="A3" s="4" t="inlineStr">
        <is>
          <t>Raw materials</t>
        </is>
      </c>
      <c r="B3" s="6" t="n">
        <v>33609</v>
      </c>
      <c r="C3" s="6" t="n">
        <v>33609</v>
      </c>
    </row>
    <row r="4">
      <c r="A4" s="4" t="inlineStr">
        <is>
          <t>Work in process</t>
        </is>
      </c>
      <c r="B4" s="5" t="n">
        <v>548689</v>
      </c>
      <c r="C4" s="5" t="n">
        <v>803171</v>
      </c>
    </row>
    <row r="5">
      <c r="A5" s="4" t="inlineStr">
        <is>
          <t>Finished goods</t>
        </is>
      </c>
      <c r="B5" s="4" t="inlineStr">
        <is>
          <t xml:space="preserve"> </t>
        </is>
      </c>
      <c r="C5" s="5" t="n">
        <v>1007</v>
      </c>
    </row>
    <row r="6">
      <c r="A6" s="4" t="inlineStr">
        <is>
          <t xml:space="preserve">Total inventory </t>
        </is>
      </c>
      <c r="B6" s="6" t="n">
        <v>582298</v>
      </c>
      <c r="C6" s="6" t="n">
        <v>8377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ventor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ntory Disclosure [Abstract]</t>
        </is>
      </c>
    </row>
    <row r="4">
      <c r="A4" s="4" t="inlineStr">
        <is>
          <t>Inventory, cobalt-60 isotopes, carrying value</t>
        </is>
      </c>
      <c r="B4" s="6" t="n">
        <v>0</v>
      </c>
      <c r="D4" s="6" t="n">
        <v>0</v>
      </c>
      <c r="F4" s="6" t="n">
        <v>383312</v>
      </c>
    </row>
    <row r="5">
      <c r="A5" s="4" t="inlineStr">
        <is>
          <t>Approximate revenue from contract with customer</t>
        </is>
      </c>
      <c r="B5" s="6" t="n">
        <v>1500</v>
      </c>
      <c r="C5" s="6" t="n">
        <v>123500</v>
      </c>
      <c r="D5" s="6" t="n">
        <v>160000</v>
      </c>
      <c r="E5" s="6" t="n">
        <v>1455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holders’ Equity, Options and Warrants - Schedule of Share-Based Compensation Stock Option Activity (Details) - USD ($)</t>
        </is>
      </c>
      <c r="B1" s="2" t="inlineStr">
        <is>
          <t>3 Months Ended</t>
        </is>
      </c>
      <c r="C1" s="2" t="inlineStr">
        <is>
          <t>9 Months Ended</t>
        </is>
      </c>
    </row>
    <row r="2">
      <c r="B2" s="2" t="inlineStr">
        <is>
          <t>Sep. 30, 2020</t>
        </is>
      </c>
      <c r="C2" s="2" t="inlineStr">
        <is>
          <t>Sep. 30, 2021</t>
        </is>
      </c>
    </row>
    <row r="3">
      <c r="A3" s="3" t="inlineStr">
        <is>
          <t>Equity [Abstract]</t>
        </is>
      </c>
    </row>
    <row r="4">
      <c r="A4" s="4" t="inlineStr">
        <is>
          <t>Shares outstanding at December 31, 2020</t>
        </is>
      </c>
      <c r="C4" s="5" t="n">
        <v>20400000</v>
      </c>
    </row>
    <row r="5">
      <c r="A5" s="4" t="inlineStr">
        <is>
          <t>Weighted average exercise price outstanding, beginning of period</t>
        </is>
      </c>
      <c r="C5" s="7" t="n">
        <v>0.06</v>
      </c>
    </row>
    <row r="6">
      <c r="A6" s="4" t="inlineStr">
        <is>
          <t>Shares, granted</t>
        </is>
      </c>
      <c r="C6" s="5" t="n">
        <v>3225000</v>
      </c>
    </row>
    <row r="7">
      <c r="A7" s="4" t="inlineStr">
        <is>
          <t>Weighted average exercise price, granted</t>
        </is>
      </c>
      <c r="C7" s="7" t="n">
        <v>0.11</v>
      </c>
    </row>
    <row r="8">
      <c r="A8" s="4" t="inlineStr">
        <is>
          <t>Shares, exercised</t>
        </is>
      </c>
      <c r="C8" s="5" t="n">
        <v>-2262500</v>
      </c>
    </row>
    <row r="9">
      <c r="A9" s="4" t="inlineStr">
        <is>
          <t>Weighted average exercise price, exercised</t>
        </is>
      </c>
      <c r="C9" s="7" t="n">
        <v>0.04</v>
      </c>
    </row>
    <row r="10">
      <c r="A10" s="4" t="inlineStr">
        <is>
          <t>Shares, expired</t>
        </is>
      </c>
      <c r="C10" s="4" t="inlineStr">
        <is>
          <t xml:space="preserve"> </t>
        </is>
      </c>
    </row>
    <row r="11">
      <c r="A11" s="4" t="inlineStr">
        <is>
          <t>Weighted average exercise price, expired</t>
        </is>
      </c>
      <c r="C11" s="4" t="inlineStr">
        <is>
          <t xml:space="preserve"> </t>
        </is>
      </c>
    </row>
    <row r="12">
      <c r="A12" s="4" t="inlineStr">
        <is>
          <t>Shares, forfeited</t>
        </is>
      </c>
      <c r="C12" s="5" t="n">
        <v>-260000</v>
      </c>
    </row>
    <row r="13">
      <c r="A13" s="4" t="inlineStr">
        <is>
          <t>Weighted average exercise price, forfeited</t>
        </is>
      </c>
      <c r="C13" s="7" t="n">
        <v>0.07000000000000001</v>
      </c>
    </row>
    <row r="14">
      <c r="A14" s="4" t="inlineStr">
        <is>
          <t>Shares outstanding at September 30, 2021</t>
        </is>
      </c>
      <c r="B14" s="5" t="n">
        <v>22275000</v>
      </c>
      <c r="C14" s="5" t="n">
        <v>21102500</v>
      </c>
    </row>
    <row r="15">
      <c r="A15" s="4" t="inlineStr">
        <is>
          <t>Weighted average exercise price outstanding, end of period</t>
        </is>
      </c>
      <c r="C15" s="7" t="n">
        <v>0.06</v>
      </c>
    </row>
    <row r="16">
      <c r="A16" s="4" t="inlineStr">
        <is>
          <t>Weighted average remaining contractual life outstanding, end of period</t>
        </is>
      </c>
      <c r="C16" s="4" t="inlineStr">
        <is>
          <t>5 years 8 months 12 days</t>
        </is>
      </c>
    </row>
    <row r="17">
      <c r="A17" s="4" t="inlineStr">
        <is>
          <t>Average intrinsic value outstanding, end of period</t>
        </is>
      </c>
      <c r="C17" s="6" t="n">
        <v>998475</v>
      </c>
    </row>
    <row r="18">
      <c r="A18" s="4" t="inlineStr">
        <is>
          <t>Shares exercisable at September 30, 2021</t>
        </is>
      </c>
      <c r="C18" s="5" t="n">
        <v>15790500</v>
      </c>
    </row>
    <row r="19">
      <c r="A19" s="4" t="inlineStr">
        <is>
          <t>Weighted average exercise price exercisable, end of period</t>
        </is>
      </c>
      <c r="C19" s="7" t="n">
        <v>0.05</v>
      </c>
    </row>
    <row r="20">
      <c r="A20" s="4" t="inlineStr">
        <is>
          <t>Weighted average remaining contractual life exercisable, end of period</t>
        </is>
      </c>
      <c r="C20" s="4" t="inlineStr">
        <is>
          <t>4 years 7 months 6 days</t>
        </is>
      </c>
    </row>
    <row r="21">
      <c r="A21" s="4" t="inlineStr">
        <is>
          <t>Average intrinsic value, exercisable, end of period</t>
        </is>
      </c>
      <c r="C21" s="6" t="n">
        <v>88209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 width="14" customWidth="1" min="7" max="7"/>
    <col width="14" customWidth="1" min="8" max="8"/>
    <col width="16" customWidth="1" min="9" max="9"/>
    <col width="16" customWidth="1" min="10" max="10"/>
    <col width="43" customWidth="1" min="11" max="11"/>
    <col width="16" customWidth="1" min="12" max="12"/>
    <col width="14" customWidth="1" min="13" max="13"/>
  </cols>
  <sheetData>
    <row r="1">
      <c r="A1" s="1" t="inlineStr">
        <is>
          <t>Stockholders’ Equity, Options, and Warrants (Details Narrative) - USD ($)</t>
        </is>
      </c>
      <c r="B1" s="2" t="inlineStr">
        <is>
          <t>1 Months Ended</t>
        </is>
      </c>
      <c r="I1" s="2" t="inlineStr">
        <is>
          <t>3 Months Ended</t>
        </is>
      </c>
      <c r="K1" s="2" t="inlineStr">
        <is>
          <t>9 Months Ended</t>
        </is>
      </c>
    </row>
    <row r="2">
      <c r="B2" s="2" t="inlineStr">
        <is>
          <t>Sep. 30, 2021</t>
        </is>
      </c>
      <c r="C2" s="2" t="inlineStr">
        <is>
          <t>Aug. 31, 2021</t>
        </is>
      </c>
      <c r="D2" s="2" t="inlineStr">
        <is>
          <t>Apr. 30, 2021</t>
        </is>
      </c>
      <c r="E2" s="2" t="inlineStr">
        <is>
          <t>Mar. 31, 2021</t>
        </is>
      </c>
      <c r="F2" s="2" t="inlineStr">
        <is>
          <t>Feb. 28, 2021</t>
        </is>
      </c>
      <c r="G2" s="2" t="inlineStr">
        <is>
          <t>Jan. 31, 2021</t>
        </is>
      </c>
      <c r="H2" s="2" t="inlineStr">
        <is>
          <t>Jul. 31, 2018</t>
        </is>
      </c>
      <c r="I2" s="2" t="inlineStr">
        <is>
          <t>Sep. 30, 2021</t>
        </is>
      </c>
      <c r="J2" s="2" t="inlineStr">
        <is>
          <t>Sep. 30, 2020</t>
        </is>
      </c>
      <c r="K2" s="2" t="inlineStr">
        <is>
          <t>Sep. 30, 2021</t>
        </is>
      </c>
      <c r="L2" s="2" t="inlineStr">
        <is>
          <t>Sep. 30, 2020</t>
        </is>
      </c>
      <c r="M2" s="2" t="inlineStr">
        <is>
          <t>Dec. 31, 2020</t>
        </is>
      </c>
    </row>
    <row r="3">
      <c r="A3" s="3" t="inlineStr">
        <is>
          <t>Class of Warrant or Right [Line Items]</t>
        </is>
      </c>
    </row>
    <row r="4">
      <c r="A4" s="4" t="inlineStr">
        <is>
          <t>Intrinsic value of outstanding and exercisable shares, per share</t>
        </is>
      </c>
      <c r="B4" s="7" t="n">
        <v>0.11</v>
      </c>
      <c r="I4" s="7" t="n">
        <v>0.11</v>
      </c>
      <c r="K4" s="7" t="n">
        <v>0.11</v>
      </c>
    </row>
    <row r="5">
      <c r="A5" s="4" t="inlineStr">
        <is>
          <t>Unrecognized compensation expense</t>
        </is>
      </c>
      <c r="B5" s="6" t="n">
        <v>157582</v>
      </c>
      <c r="I5" s="6" t="n">
        <v>157582</v>
      </c>
      <c r="K5" s="6" t="n">
        <v>157582</v>
      </c>
    </row>
    <row r="6">
      <c r="A6" s="4" t="inlineStr">
        <is>
          <t>Period for recognition, stock options</t>
        </is>
      </c>
      <c r="K6" s="4" t="inlineStr">
        <is>
          <t>2 years 7 months 6 days</t>
        </is>
      </c>
    </row>
    <row r="7">
      <c r="A7" s="4" t="inlineStr">
        <is>
          <t>Compensation expense</t>
        </is>
      </c>
      <c r="I7" s="6" t="n">
        <v>11578</v>
      </c>
      <c r="J7" s="6" t="n">
        <v>11672</v>
      </c>
      <c r="K7" s="6" t="n">
        <v>60671</v>
      </c>
      <c r="L7" s="6" t="n">
        <v>80203</v>
      </c>
    </row>
    <row r="8">
      <c r="A8" s="4" t="inlineStr">
        <is>
          <t>Stock options, granted</t>
        </is>
      </c>
      <c r="K8" s="5" t="n">
        <v>3225000</v>
      </c>
    </row>
    <row r="9">
      <c r="A9" s="4" t="inlineStr">
        <is>
          <t>Weighted average exercise price</t>
        </is>
      </c>
      <c r="K9" s="7" t="n">
        <v>0.11</v>
      </c>
    </row>
    <row r="10">
      <c r="A10" s="4" t="inlineStr">
        <is>
          <t>Stock options, exercised</t>
        </is>
      </c>
      <c r="K10" s="5" t="n">
        <v>2262500</v>
      </c>
    </row>
    <row r="11">
      <c r="A11" s="4" t="inlineStr">
        <is>
          <t>Warrants outstanding</t>
        </is>
      </c>
      <c r="B11" s="5" t="n">
        <v>7065000</v>
      </c>
      <c r="I11" s="5" t="n">
        <v>7065000</v>
      </c>
      <c r="J11" s="5" t="n">
        <v>50090000</v>
      </c>
      <c r="K11" s="5" t="n">
        <v>7065000</v>
      </c>
      <c r="L11" s="5" t="n">
        <v>50090000</v>
      </c>
    </row>
    <row r="12">
      <c r="A12" s="4" t="inlineStr">
        <is>
          <t>Mandatorily redeemable convertible preferred stock, value</t>
        </is>
      </c>
      <c r="B12" s="4" t="inlineStr">
        <is>
          <t xml:space="preserve"> </t>
        </is>
      </c>
      <c r="I12" s="4" t="inlineStr">
        <is>
          <t xml:space="preserve"> </t>
        </is>
      </c>
      <c r="K12" s="4" t="inlineStr">
        <is>
          <t xml:space="preserve"> </t>
        </is>
      </c>
      <c r="M12" s="6" t="n">
        <v>4913421</v>
      </c>
    </row>
    <row r="13">
      <c r="A13" s="4" t="inlineStr">
        <is>
          <t>Series B Preferred Stock</t>
        </is>
      </c>
    </row>
    <row r="14">
      <c r="A14" s="3" t="inlineStr">
        <is>
          <t>Class of Warrant or Right [Line Items]</t>
        </is>
      </c>
    </row>
    <row r="15">
      <c r="A15" s="4" t="inlineStr">
        <is>
          <t>Preferred stock, shares outstanding</t>
        </is>
      </c>
      <c r="B15" s="5" t="n">
        <v>675</v>
      </c>
      <c r="I15" s="5" t="n">
        <v>675</v>
      </c>
      <c r="K15" s="5" t="n">
        <v>675</v>
      </c>
    </row>
    <row r="16">
      <c r="A16" s="4" t="inlineStr">
        <is>
          <t>Redemption date</t>
        </is>
      </c>
      <c r="K16" s="4" t="inlineStr">
        <is>
          <t>mandatory redemption date of May 2022</t>
        </is>
      </c>
    </row>
    <row r="17">
      <c r="A17" s="4" t="inlineStr">
        <is>
          <t>Redemption price, per share</t>
        </is>
      </c>
      <c r="B17" s="6" t="n">
        <v>1000</v>
      </c>
      <c r="I17" s="6" t="n">
        <v>1000</v>
      </c>
      <c r="K17" s="6" t="n">
        <v>1000</v>
      </c>
    </row>
    <row r="18">
      <c r="A18" s="4" t="inlineStr">
        <is>
          <t>Mandatorily redeemable convertible preferred stock, value</t>
        </is>
      </c>
      <c r="B18" s="6" t="n">
        <v>675000</v>
      </c>
      <c r="I18" s="6" t="n">
        <v>675000</v>
      </c>
      <c r="K18" s="6" t="n">
        <v>675000</v>
      </c>
    </row>
    <row r="19">
      <c r="A19" s="4" t="inlineStr">
        <is>
          <t>Convertible preferred stock convertible into common stock</t>
        </is>
      </c>
      <c r="K19" s="5" t="n">
        <v>337500</v>
      </c>
    </row>
    <row r="20">
      <c r="A20" s="4" t="inlineStr">
        <is>
          <t>Conversion price per share</t>
        </is>
      </c>
      <c r="K20" s="6" t="n">
        <v>2</v>
      </c>
    </row>
    <row r="21">
      <c r="A21" s="4" t="inlineStr">
        <is>
          <t>Number of preferred shares, converted</t>
        </is>
      </c>
      <c r="D21" s="5" t="n">
        <v>175</v>
      </c>
    </row>
    <row r="22">
      <c r="A22" s="4" t="inlineStr">
        <is>
          <t>Shares issued as a result of conversion of preferred stock</t>
        </is>
      </c>
      <c r="D22" s="5" t="n">
        <v>87500</v>
      </c>
    </row>
    <row r="23">
      <c r="A23" s="4" t="inlineStr">
        <is>
          <t>Series C Preferred Stock</t>
        </is>
      </c>
    </row>
    <row r="24">
      <c r="A24" s="3" t="inlineStr">
        <is>
          <t>Class of Warrant or Right [Line Items]</t>
        </is>
      </c>
    </row>
    <row r="25">
      <c r="A25" s="4" t="inlineStr">
        <is>
          <t>Preferred stock, shares outstanding</t>
        </is>
      </c>
      <c r="B25" s="5" t="n">
        <v>4063</v>
      </c>
      <c r="I25" s="5" t="n">
        <v>4063</v>
      </c>
      <c r="K25" s="5" t="n">
        <v>4063</v>
      </c>
    </row>
    <row r="26">
      <c r="A26" s="4" t="inlineStr">
        <is>
          <t>Redemption date</t>
        </is>
      </c>
      <c r="K26" s="4" t="inlineStr">
        <is>
          <t>mandatory redemption date of February 2022</t>
        </is>
      </c>
    </row>
    <row r="27">
      <c r="A27" s="4" t="inlineStr">
        <is>
          <t>Redemption price, per share</t>
        </is>
      </c>
      <c r="B27" s="6" t="n">
        <v>1000</v>
      </c>
      <c r="I27" s="6" t="n">
        <v>1000</v>
      </c>
      <c r="K27" s="6" t="n">
        <v>1000</v>
      </c>
    </row>
    <row r="28">
      <c r="A28" s="4" t="inlineStr">
        <is>
          <t>Conversion price per share</t>
        </is>
      </c>
      <c r="K28" s="7" t="n">
        <v>0.1</v>
      </c>
    </row>
    <row r="29">
      <c r="A29" s="4" t="inlineStr">
        <is>
          <t>Number of preferred shares, converted</t>
        </is>
      </c>
      <c r="C29" s="5" t="n">
        <v>125</v>
      </c>
      <c r="E29" s="5" t="n">
        <v>25</v>
      </c>
    </row>
    <row r="30">
      <c r="A30" s="4" t="inlineStr">
        <is>
          <t>Shares issued as a result of conversion of preferred stock</t>
        </is>
      </c>
      <c r="C30" s="5" t="n">
        <v>1250000</v>
      </c>
      <c r="E30" s="5" t="n">
        <v>250000</v>
      </c>
    </row>
    <row r="31">
      <c r="A31" s="4" t="inlineStr">
        <is>
          <t>Dividends paid</t>
        </is>
      </c>
      <c r="K31" s="6" t="n">
        <v>254280</v>
      </c>
      <c r="L31" s="6" t="n">
        <v>251280</v>
      </c>
    </row>
    <row r="32">
      <c r="A32" s="4" t="inlineStr">
        <is>
          <t>Common stock issued in lieu of dividend</t>
        </is>
      </c>
      <c r="K32" s="5" t="n">
        <v>1398200</v>
      </c>
      <c r="L32" s="5" t="n">
        <v>3408000</v>
      </c>
    </row>
    <row r="33">
      <c r="A33" s="4" t="inlineStr">
        <is>
          <t>Value of shares issued in lieu of dividend payment</t>
        </is>
      </c>
      <c r="K33" s="6" t="n">
        <v>207480</v>
      </c>
      <c r="L33" s="6" t="n">
        <v>204480</v>
      </c>
    </row>
    <row r="34">
      <c r="A34" s="4" t="inlineStr">
        <is>
          <t>Preferred stock dividend, settlement in cash</t>
        </is>
      </c>
      <c r="K34" s="6" t="n">
        <v>46800</v>
      </c>
    </row>
    <row r="35">
      <c r="A35" s="4" t="inlineStr">
        <is>
          <t>Class O Warrants</t>
        </is>
      </c>
    </row>
    <row r="36">
      <c r="A36" s="3" t="inlineStr">
        <is>
          <t>Class of Warrant or Right [Line Items]</t>
        </is>
      </c>
    </row>
    <row r="37">
      <c r="A37" s="4" t="inlineStr">
        <is>
          <t>Warrants exercised</t>
        </is>
      </c>
      <c r="G37" s="5" t="n">
        <v>30000000</v>
      </c>
    </row>
    <row r="38">
      <c r="A38" s="4" t="inlineStr">
        <is>
          <t>Warrants outstanding</t>
        </is>
      </c>
      <c r="J38" s="5" t="n">
        <v>30000000</v>
      </c>
      <c r="L38" s="5" t="n">
        <v>30000000</v>
      </c>
    </row>
    <row r="39">
      <c r="A39" s="4" t="inlineStr">
        <is>
          <t>Exercise price of warrants</t>
        </is>
      </c>
      <c r="J39" s="8" t="n">
        <v>0.045</v>
      </c>
      <c r="L39" s="8" t="n">
        <v>0.045</v>
      </c>
    </row>
    <row r="40">
      <c r="A40" s="4" t="inlineStr">
        <is>
          <t>Warrants, maturity date</t>
        </is>
      </c>
      <c r="J40" s="4" t="inlineStr">
        <is>
          <t>Dec. 30,
		2024</t>
        </is>
      </c>
      <c r="L40" s="4" t="inlineStr">
        <is>
          <t>Dec. 30,
		2024</t>
        </is>
      </c>
    </row>
    <row r="41">
      <c r="A41" s="4" t="inlineStr">
        <is>
          <t>Class M Warrants</t>
        </is>
      </c>
    </row>
    <row r="42">
      <c r="A42" s="3" t="inlineStr">
        <is>
          <t>Class of Warrant or Right [Line Items]</t>
        </is>
      </c>
    </row>
    <row r="43">
      <c r="A43" s="4" t="inlineStr">
        <is>
          <t>Warrants exercised</t>
        </is>
      </c>
      <c r="G43" s="5" t="n">
        <v>13025000</v>
      </c>
    </row>
    <row r="44">
      <c r="A44" s="4" t="inlineStr">
        <is>
          <t>Warrants outstanding</t>
        </is>
      </c>
      <c r="B44" s="5" t="n">
        <v>4140000</v>
      </c>
      <c r="I44" s="5" t="n">
        <v>4140000</v>
      </c>
      <c r="J44" s="5" t="n">
        <v>17165000</v>
      </c>
      <c r="K44" s="5" t="n">
        <v>4140000</v>
      </c>
      <c r="L44" s="5" t="n">
        <v>17165000</v>
      </c>
    </row>
    <row r="45">
      <c r="A45" s="4" t="inlineStr">
        <is>
          <t>Exercise price of warrants</t>
        </is>
      </c>
      <c r="B45" s="7" t="n">
        <v>0.12</v>
      </c>
      <c r="I45" s="7" t="n">
        <v>0.12</v>
      </c>
      <c r="J45" s="7" t="n">
        <v>0.12</v>
      </c>
      <c r="K45" s="7" t="n">
        <v>0.12</v>
      </c>
      <c r="L45" s="7" t="n">
        <v>0.12</v>
      </c>
    </row>
    <row r="46">
      <c r="A46" s="4" t="inlineStr">
        <is>
          <t>Warrants, maturity date</t>
        </is>
      </c>
      <c r="B46" s="4" t="inlineStr">
        <is>
          <t>Feb. 17,
		2022</t>
        </is>
      </c>
      <c r="I46" s="4" t="inlineStr">
        <is>
          <t>Feb. 17,
		2022</t>
        </is>
      </c>
      <c r="J46" s="4" t="inlineStr">
        <is>
          <t>Feb. 17,
		2022</t>
        </is>
      </c>
      <c r="K46" s="4" t="inlineStr">
        <is>
          <t>Feb. 17,
		2022</t>
        </is>
      </c>
      <c r="L46" s="4" t="inlineStr">
        <is>
          <t>Feb. 17,
		2022</t>
        </is>
      </c>
    </row>
    <row r="47">
      <c r="A47" s="4" t="inlineStr">
        <is>
          <t>Class O and Class M Warrants</t>
        </is>
      </c>
    </row>
    <row r="48">
      <c r="A48" s="3" t="inlineStr">
        <is>
          <t>Class of Warrant or Right [Line Items]</t>
        </is>
      </c>
    </row>
    <row r="49">
      <c r="A49" s="4" t="inlineStr">
        <is>
          <t>Shares withheld to satisfy the exercise price</t>
        </is>
      </c>
      <c r="G49" s="5" t="n">
        <v>10403591</v>
      </c>
    </row>
    <row r="50">
      <c r="A50" s="4" t="inlineStr">
        <is>
          <t>Net shares issued</t>
        </is>
      </c>
      <c r="G50" s="5" t="n">
        <v>32621409</v>
      </c>
    </row>
    <row r="51">
      <c r="A51" s="4" t="inlineStr">
        <is>
          <t>Class N Warrants</t>
        </is>
      </c>
    </row>
    <row r="52">
      <c r="A52" s="3" t="inlineStr">
        <is>
          <t>Class of Warrant or Right [Line Items]</t>
        </is>
      </c>
    </row>
    <row r="53">
      <c r="A53" s="4" t="inlineStr">
        <is>
          <t>Warrants outstanding</t>
        </is>
      </c>
      <c r="B53" s="5" t="n">
        <v>2925000</v>
      </c>
      <c r="I53" s="5" t="n">
        <v>2925000</v>
      </c>
      <c r="J53" s="5" t="n">
        <v>2925000</v>
      </c>
      <c r="K53" s="5" t="n">
        <v>2925000</v>
      </c>
      <c r="L53" s="5" t="n">
        <v>2925000</v>
      </c>
    </row>
    <row r="54">
      <c r="A54" s="4" t="inlineStr">
        <is>
          <t>Exercise price of warrants</t>
        </is>
      </c>
      <c r="B54" s="7" t="n">
        <v>0.1</v>
      </c>
      <c r="I54" s="7" t="n">
        <v>0.1</v>
      </c>
      <c r="J54" s="7" t="n">
        <v>0.1</v>
      </c>
      <c r="K54" s="7" t="n">
        <v>0.1</v>
      </c>
      <c r="L54" s="7" t="n">
        <v>0.1</v>
      </c>
    </row>
    <row r="55">
      <c r="A55" s="4" t="inlineStr">
        <is>
          <t>Warrants, maturity date</t>
        </is>
      </c>
      <c r="B55" s="4" t="inlineStr">
        <is>
          <t>May 12,
		2022</t>
        </is>
      </c>
      <c r="I55" s="4" t="inlineStr">
        <is>
          <t>May 12,
		2022</t>
        </is>
      </c>
      <c r="J55" s="4" t="inlineStr">
        <is>
          <t>May 12,
		2022</t>
        </is>
      </c>
      <c r="K55" s="4" t="inlineStr">
        <is>
          <t>May 12,
		2022</t>
        </is>
      </c>
      <c r="L55" s="4" t="inlineStr">
        <is>
          <t>May 12,
		2022</t>
        </is>
      </c>
    </row>
    <row r="56">
      <c r="A56" s="4" t="inlineStr">
        <is>
          <t>Qualified Stock Options</t>
        </is>
      </c>
    </row>
    <row r="57">
      <c r="A57" s="3" t="inlineStr">
        <is>
          <t>Class of Warrant or Right [Line Items]</t>
        </is>
      </c>
    </row>
    <row r="58">
      <c r="A58" s="4" t="inlineStr">
        <is>
          <t>Stock options, granted</t>
        </is>
      </c>
      <c r="K58" s="5" t="n">
        <v>3225000</v>
      </c>
    </row>
    <row r="59">
      <c r="A59" s="4" t="inlineStr">
        <is>
          <t>Stock options, vesting period</t>
        </is>
      </c>
      <c r="K59" s="4" t="inlineStr">
        <is>
          <t>5 years</t>
        </is>
      </c>
    </row>
    <row r="60">
      <c r="A60" s="4" t="inlineStr">
        <is>
          <t>Weighted average exercise price</t>
        </is>
      </c>
      <c r="K60" s="7" t="n">
        <v>0.11</v>
      </c>
    </row>
    <row r="61">
      <c r="A61" s="4" t="inlineStr">
        <is>
          <t>Fair value of options</t>
        </is>
      </c>
      <c r="K61" s="6" t="n">
        <v>208166</v>
      </c>
    </row>
    <row r="62">
      <c r="A62" s="4" t="inlineStr">
        <is>
          <t>Risk free interest rate</t>
        </is>
      </c>
      <c r="K62" s="4" t="inlineStr">
        <is>
          <t>0.46%</t>
        </is>
      </c>
    </row>
    <row r="63">
      <c r="A63" s="4" t="inlineStr">
        <is>
          <t>Risk free interest rate</t>
        </is>
      </c>
      <c r="K63" s="4" t="inlineStr">
        <is>
          <t>1.04%</t>
        </is>
      </c>
    </row>
    <row r="64">
      <c r="A64" s="4" t="inlineStr">
        <is>
          <t>Expected dividend rate</t>
        </is>
      </c>
      <c r="K64" s="4" t="inlineStr">
        <is>
          <t>0.00%</t>
        </is>
      </c>
    </row>
    <row r="65">
      <c r="A65" s="4" t="inlineStr">
        <is>
          <t>Expected volatility rate</t>
        </is>
      </c>
      <c r="K65" s="4" t="inlineStr">
        <is>
          <t>52.52%</t>
        </is>
      </c>
    </row>
    <row r="66">
      <c r="A66" s="4" t="inlineStr">
        <is>
          <t>Expected volatility rate</t>
        </is>
      </c>
      <c r="K66" s="4" t="inlineStr">
        <is>
          <t>65.71%</t>
        </is>
      </c>
    </row>
    <row r="67">
      <c r="A67" s="4" t="inlineStr">
        <is>
          <t>Qualified Stock Options | Minimum</t>
        </is>
      </c>
    </row>
    <row r="68">
      <c r="A68" s="3" t="inlineStr">
        <is>
          <t>Class of Warrant or Right [Line Items]</t>
        </is>
      </c>
    </row>
    <row r="69">
      <c r="A69" s="4" t="inlineStr">
        <is>
          <t>Expected life</t>
        </is>
      </c>
      <c r="K69" s="4" t="inlineStr">
        <is>
          <t>5 years 6 months</t>
        </is>
      </c>
    </row>
    <row r="70">
      <c r="A70" s="4" t="inlineStr">
        <is>
          <t>Qualified Stock Options | Maximum</t>
        </is>
      </c>
    </row>
    <row r="71">
      <c r="A71" s="3" t="inlineStr">
        <is>
          <t>Class of Warrant or Right [Line Items]</t>
        </is>
      </c>
    </row>
    <row r="72">
      <c r="A72" s="4" t="inlineStr">
        <is>
          <t>Expected life</t>
        </is>
      </c>
      <c r="K72" s="4" t="inlineStr">
        <is>
          <t>7 years 6 months</t>
        </is>
      </c>
    </row>
    <row r="73">
      <c r="A73" s="4" t="inlineStr">
        <is>
          <t>2015 Incentive Plan, as amended</t>
        </is>
      </c>
    </row>
    <row r="74">
      <c r="A74" s="3" t="inlineStr">
        <is>
          <t>Class of Warrant or Right [Line Items]</t>
        </is>
      </c>
    </row>
    <row r="75">
      <c r="A75" s="4" t="inlineStr">
        <is>
          <t>Shares available for issuance</t>
        </is>
      </c>
      <c r="B75" s="5" t="n">
        <v>34244913</v>
      </c>
      <c r="I75" s="5" t="n">
        <v>34244913</v>
      </c>
      <c r="K75" s="5" t="n">
        <v>34244913</v>
      </c>
    </row>
    <row r="76">
      <c r="A76" s="4" t="inlineStr">
        <is>
          <t>Additional shares authorized</t>
        </is>
      </c>
      <c r="H76" s="5" t="n">
        <v>20000000</v>
      </c>
    </row>
    <row r="77">
      <c r="A77" s="4" t="inlineStr">
        <is>
          <t>2015 Incentive Plan, as amended | Chief Executive Officer [Member]</t>
        </is>
      </c>
    </row>
    <row r="78">
      <c r="A78" s="3" t="inlineStr">
        <is>
          <t>Class of Warrant or Right [Line Items]</t>
        </is>
      </c>
    </row>
    <row r="79">
      <c r="A79" s="4" t="inlineStr">
        <is>
          <t>Compensation expense</t>
        </is>
      </c>
      <c r="F79" s="6" t="n">
        <v>14198</v>
      </c>
    </row>
    <row r="80">
      <c r="A80" s="4" t="inlineStr">
        <is>
          <t>Net shares issued</t>
        </is>
      </c>
      <c r="F80" s="5" t="n">
        <v>118315</v>
      </c>
    </row>
    <row r="81">
      <c r="A81" s="4" t="inlineStr">
        <is>
          <t>Shares issued</t>
        </is>
      </c>
      <c r="F81" s="5" t="n">
        <v>195804</v>
      </c>
    </row>
    <row r="82">
      <c r="A82" s="4" t="inlineStr">
        <is>
          <t>Shares issued value</t>
        </is>
      </c>
      <c r="F82" s="6" t="n">
        <v>28000</v>
      </c>
    </row>
    <row r="83">
      <c r="A83" s="4" t="inlineStr">
        <is>
          <t>Shares issued, price per share</t>
        </is>
      </c>
      <c r="F83" s="8" t="n">
        <v>0.143</v>
      </c>
    </row>
    <row r="84">
      <c r="A84" s="4" t="inlineStr">
        <is>
          <t>Share price</t>
        </is>
      </c>
      <c r="F84" s="7" t="n">
        <v>0.12</v>
      </c>
    </row>
    <row r="85">
      <c r="A85" s="4" t="inlineStr">
        <is>
          <t>Shares withheld to satisfy payroll tax liabilities</t>
        </is>
      </c>
      <c r="F85" s="5" t="n">
        <v>77489</v>
      </c>
    </row>
    <row r="86">
      <c r="A86" s="4" t="inlineStr">
        <is>
          <t>2015 Incentive Plan, as amended | Qualified Stock Options</t>
        </is>
      </c>
    </row>
    <row r="87">
      <c r="A87" s="3" t="inlineStr">
        <is>
          <t>Class of Warrant or Right [Line Items]</t>
        </is>
      </c>
    </row>
    <row r="88">
      <c r="A88" s="4" t="inlineStr">
        <is>
          <t>Stock options, exercised</t>
        </is>
      </c>
      <c r="B88" s="5" t="n">
        <v>200000</v>
      </c>
      <c r="G88" s="5" t="n">
        <v>2062500</v>
      </c>
    </row>
    <row r="89">
      <c r="A89" s="4" t="inlineStr">
        <is>
          <t>Shares withheld to satisfy the exercise price</t>
        </is>
      </c>
      <c r="B89" s="5" t="n">
        <v>90909</v>
      </c>
      <c r="G89" s="5" t="n">
        <v>263393</v>
      </c>
    </row>
    <row r="90">
      <c r="A90" s="4" t="inlineStr">
        <is>
          <t>Net shares issued</t>
        </is>
      </c>
      <c r="B90" s="5" t="n">
        <v>109091</v>
      </c>
      <c r="G90" s="5" t="n">
        <v>1799107</v>
      </c>
    </row>
    <row r="91">
      <c r="A91" s="4" t="inlineStr">
        <is>
          <t>Employee Stock Purchase Plan</t>
        </is>
      </c>
    </row>
    <row r="92">
      <c r="A92" s="3" t="inlineStr">
        <is>
          <t>Class of Warrant or Right [Line Items]</t>
        </is>
      </c>
    </row>
    <row r="93">
      <c r="A93" s="4" t="inlineStr">
        <is>
          <t>Shares issued during period</t>
        </is>
      </c>
      <c r="K93" s="5" t="n">
        <v>256079</v>
      </c>
      <c r="L93" s="5" t="n">
        <v>303610</v>
      </c>
    </row>
    <row r="94">
      <c r="A94" s="4" t="inlineStr">
        <is>
          <t>Proceeds from issuance of shares during the period</t>
        </is>
      </c>
      <c r="K94" s="6" t="n">
        <v>13528</v>
      </c>
      <c r="L94" s="6" t="n">
        <v>13430</v>
      </c>
    </row>
    <row r="95">
      <c r="A95" s="4" t="inlineStr">
        <is>
          <t>Shares available for issuance</t>
        </is>
      </c>
      <c r="B95" s="5" t="n">
        <v>2843832</v>
      </c>
      <c r="I95" s="5" t="n">
        <v>2843832</v>
      </c>
      <c r="K95" s="5" t="n">
        <v>2843832</v>
      </c>
    </row>
  </sheetData>
  <mergeCells count="4">
    <mergeCell ref="A1:A2"/>
    <mergeCell ref="B1:H1"/>
    <mergeCell ref="I1:J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6" customWidth="1" min="5" max="5"/>
    <col width="16" customWidth="1" min="6" max="6"/>
    <col width="80" customWidth="1" min="7" max="7"/>
    <col width="16" customWidth="1" min="8" max="8"/>
    <col width="16" customWidth="1" min="9" max="9"/>
    <col width="15" customWidth="1" min="10" max="10"/>
    <col width="14" customWidth="1" min="11" max="11"/>
    <col width="14" customWidth="1" min="12" max="12"/>
    <col width="16" customWidth="1" min="13" max="13"/>
    <col width="14" customWidth="1" min="14" max="14"/>
    <col width="14" customWidth="1" min="15" max="15"/>
  </cols>
  <sheetData>
    <row r="1">
      <c r="A1" s="1" t="inlineStr">
        <is>
          <t>Debt (Details Narrative) - USD ($)</t>
        </is>
      </c>
      <c r="B1" s="2" t="inlineStr">
        <is>
          <t>Dec. 31, 2019</t>
        </is>
      </c>
      <c r="C1" s="2" t="inlineStr">
        <is>
          <t>Apr. 30, 2021</t>
        </is>
      </c>
      <c r="D1" s="2" t="inlineStr">
        <is>
          <t>Feb. 29, 2020</t>
        </is>
      </c>
      <c r="E1" s="2" t="inlineStr">
        <is>
          <t>Dec. 31, 2019</t>
        </is>
      </c>
      <c r="F1" s="2" t="inlineStr">
        <is>
          <t>Jul. 31, 2019</t>
        </is>
      </c>
      <c r="G1" s="2" t="inlineStr">
        <is>
          <t>Apr. 30, 2019</t>
        </is>
      </c>
      <c r="H1" s="2" t="inlineStr">
        <is>
          <t>Feb. 28, 2019</t>
        </is>
      </c>
      <c r="I1" s="2" t="inlineStr">
        <is>
          <t>Jun. 30, 2018</t>
        </is>
      </c>
      <c r="J1" s="2" t="inlineStr">
        <is>
          <t>Apr. 30, 2018</t>
        </is>
      </c>
      <c r="K1" s="2" t="inlineStr">
        <is>
          <t>Mar. 31, 2021</t>
        </is>
      </c>
      <c r="L1" s="2" t="inlineStr">
        <is>
          <t>Sep. 30, 2021</t>
        </is>
      </c>
      <c r="M1" s="2" t="inlineStr">
        <is>
          <t>Dec. 31, 2013</t>
        </is>
      </c>
      <c r="N1" s="2" t="inlineStr">
        <is>
          <t>Dec. 31, 2020</t>
        </is>
      </c>
      <c r="O1" s="2" t="inlineStr">
        <is>
          <t>Dec. 20, 2019</t>
        </is>
      </c>
    </row>
    <row r="2">
      <c r="A2" s="3" t="inlineStr">
        <is>
          <t>Short-term Debt [Line Items]</t>
        </is>
      </c>
    </row>
    <row r="3">
      <c r="A3" s="4" t="inlineStr">
        <is>
          <t>Note payable, related party</t>
        </is>
      </c>
      <c r="L3" s="6" t="n">
        <v>929669</v>
      </c>
      <c r="N3" s="6" t="n">
        <v>487470</v>
      </c>
    </row>
    <row r="4">
      <c r="A4" s="4" t="inlineStr">
        <is>
          <t>Note Agreement</t>
        </is>
      </c>
    </row>
    <row r="5">
      <c r="A5" s="3" t="inlineStr">
        <is>
          <t>Short-term Debt [Line Items]</t>
        </is>
      </c>
    </row>
    <row r="6">
      <c r="A6" s="4" t="inlineStr">
        <is>
          <t>Note payable</t>
        </is>
      </c>
      <c r="G6" s="6" t="n">
        <v>2182142</v>
      </c>
      <c r="L6" s="5" t="n">
        <v>109994</v>
      </c>
    </row>
    <row r="7">
      <c r="A7" s="4" t="inlineStr">
        <is>
          <t>Notes payable, payment terms</t>
        </is>
      </c>
      <c r="G7" s="4" t="inlineStr">
        <is>
          <t>The modification was necessary to address the delays to cobalt delivery in 2019 caused by changes to the ATR operating
schedule and also to accommodate this customer’s request to reduce their cobalt purchase obligations in future years. The modifications
require that the Company refund approximately $1,100,000 of payments received for prior year undelivered material, plus interest at 12%
per year, payable over a one-year period on a portion of that amount. The Company has also agreed with this customer to refund approximately
$1,100,000 paid for material that was to have been delivered in later years. There will be no interest charge on this refund. In December
2019, this agreement was modified further allowing the Company to delay the original payments by 3 months and refund an additional $462,258
with no interest charge.</t>
        </is>
      </c>
    </row>
    <row r="8">
      <c r="A8" s="4" t="inlineStr">
        <is>
          <t>2013 Promissory Note | Former Chairman of the Board</t>
        </is>
      </c>
    </row>
    <row r="9">
      <c r="A9" s="3" t="inlineStr">
        <is>
          <t>Short-term Debt [Line Items]</t>
        </is>
      </c>
    </row>
    <row r="10">
      <c r="A10" s="4" t="inlineStr">
        <is>
          <t>Note payable, related party</t>
        </is>
      </c>
      <c r="L10" s="5" t="n">
        <v>500000</v>
      </c>
      <c r="M10" s="6" t="n">
        <v>500000</v>
      </c>
    </row>
    <row r="11">
      <c r="A11" s="4" t="inlineStr">
        <is>
          <t>Note payable, related party, interest rate</t>
        </is>
      </c>
      <c r="M11" s="4" t="inlineStr">
        <is>
          <t>6.00%</t>
        </is>
      </c>
    </row>
    <row r="12">
      <c r="A12" s="4" t="inlineStr">
        <is>
          <t>Maturity date</t>
        </is>
      </c>
      <c r="M12" s="4" t="inlineStr">
        <is>
          <t>Jun. 30,
		2014</t>
        </is>
      </c>
    </row>
    <row r="13">
      <c r="A13" s="4" t="inlineStr">
        <is>
          <t>Accrued interest payable</t>
        </is>
      </c>
      <c r="L13" s="5" t="n">
        <v>234234</v>
      </c>
    </row>
    <row r="14">
      <c r="A14" s="4" t="inlineStr">
        <is>
          <t>Interest expense</t>
        </is>
      </c>
      <c r="L14" s="5" t="n">
        <v>22500</v>
      </c>
    </row>
    <row r="15">
      <c r="A15" s="4" t="inlineStr">
        <is>
          <t>2018 Promissory Note | Chief Executive Officer [Member]</t>
        </is>
      </c>
    </row>
    <row r="16">
      <c r="A16" s="3" t="inlineStr">
        <is>
          <t>Short-term Debt [Line Items]</t>
        </is>
      </c>
    </row>
    <row r="17">
      <c r="A17" s="4" t="inlineStr">
        <is>
          <t>Note payable, related party</t>
        </is>
      </c>
      <c r="J17" s="6" t="n">
        <v>120000</v>
      </c>
    </row>
    <row r="18">
      <c r="A18" s="4" t="inlineStr">
        <is>
          <t>Note payable, related party, interest rate</t>
        </is>
      </c>
      <c r="J18" s="4" t="inlineStr">
        <is>
          <t>6.00%</t>
        </is>
      </c>
    </row>
    <row r="19">
      <c r="A19" s="4" t="inlineStr">
        <is>
          <t>Maturity date</t>
        </is>
      </c>
      <c r="J19" s="4" t="inlineStr">
        <is>
          <t>Aug. 1,
		2018</t>
        </is>
      </c>
    </row>
    <row r="20">
      <c r="A20" s="4" t="inlineStr">
        <is>
          <t>Accrued interest payable</t>
        </is>
      </c>
      <c r="L20" s="5" t="n">
        <v>24770</v>
      </c>
    </row>
    <row r="21">
      <c r="A21" s="4" t="inlineStr">
        <is>
          <t>2018 Promissory Note, Amendment #1 | Chief Executive Officer [Member]</t>
        </is>
      </c>
    </row>
    <row r="22">
      <c r="A22" s="3" t="inlineStr">
        <is>
          <t>Short-term Debt [Line Items]</t>
        </is>
      </c>
    </row>
    <row r="23">
      <c r="A23" s="4" t="inlineStr">
        <is>
          <t>Maturity date</t>
        </is>
      </c>
      <c r="I23" s="4" t="inlineStr">
        <is>
          <t>Mar. 31,
		2019</t>
        </is>
      </c>
    </row>
    <row r="24">
      <c r="A24" s="4" t="inlineStr">
        <is>
          <t>2018 Promissory Note, Amendment #2 | Chief Executive Officer [Member]</t>
        </is>
      </c>
    </row>
    <row r="25">
      <c r="A25" s="3" t="inlineStr">
        <is>
          <t>Short-term Debt [Line Items]</t>
        </is>
      </c>
    </row>
    <row r="26">
      <c r="A26" s="4" t="inlineStr">
        <is>
          <t>Maturity date</t>
        </is>
      </c>
      <c r="H26" s="4" t="inlineStr">
        <is>
          <t>Jul. 31,
		2019</t>
        </is>
      </c>
    </row>
    <row r="27">
      <c r="A27" s="4" t="inlineStr">
        <is>
          <t>2018 Promissory Note, Amendment #3 | Chief Executive Officer [Member]</t>
        </is>
      </c>
    </row>
    <row r="28">
      <c r="A28" s="3" t="inlineStr">
        <is>
          <t>Short-term Debt [Line Items]</t>
        </is>
      </c>
    </row>
    <row r="29">
      <c r="A29" s="4" t="inlineStr">
        <is>
          <t>Maturity date</t>
        </is>
      </c>
      <c r="F29" s="4" t="inlineStr">
        <is>
          <t>Jan. 31,
		2020</t>
        </is>
      </c>
    </row>
    <row r="30">
      <c r="A30" s="4" t="inlineStr">
        <is>
          <t>2018 Promissory Note, Amendment #4 | Chief Executive Officer [Member]</t>
        </is>
      </c>
    </row>
    <row r="31">
      <c r="A31" s="3" t="inlineStr">
        <is>
          <t>Short-term Debt [Line Items]</t>
        </is>
      </c>
    </row>
    <row r="32">
      <c r="A32" s="4" t="inlineStr">
        <is>
          <t>Maturity date</t>
        </is>
      </c>
      <c r="E32" s="4" t="inlineStr">
        <is>
          <t>Dec. 31,
		2021</t>
        </is>
      </c>
    </row>
    <row r="33">
      <c r="A33" s="4" t="inlineStr">
        <is>
          <t>2019 Promissory Note | Major Shareholders</t>
        </is>
      </c>
    </row>
    <row r="34">
      <c r="A34" s="3" t="inlineStr">
        <is>
          <t>Short-term Debt [Line Items]</t>
        </is>
      </c>
    </row>
    <row r="35">
      <c r="A35" s="4" t="inlineStr">
        <is>
          <t>Note payable, related party, interest rate</t>
        </is>
      </c>
      <c r="E35" s="4" t="inlineStr">
        <is>
          <t>4.00%</t>
        </is>
      </c>
    </row>
    <row r="36">
      <c r="A36" s="4" t="inlineStr">
        <is>
          <t>Maturity date</t>
        </is>
      </c>
      <c r="E36" s="4" t="inlineStr">
        <is>
          <t>Dec. 31,
		2022</t>
        </is>
      </c>
    </row>
    <row r="37">
      <c r="A37" s="4" t="inlineStr">
        <is>
          <t>Accrued interest payable</t>
        </is>
      </c>
      <c r="L37" s="5" t="n">
        <v>69131</v>
      </c>
    </row>
    <row r="38">
      <c r="A38" s="4" t="inlineStr">
        <is>
          <t>Available borrowings</t>
        </is>
      </c>
      <c r="O38" s="6" t="n">
        <v>1000000</v>
      </c>
    </row>
    <row r="39">
      <c r="A39" s="4" t="inlineStr">
        <is>
          <t>Proceeds from borrowings</t>
        </is>
      </c>
      <c r="B39" s="6" t="n">
        <v>675000</v>
      </c>
      <c r="D39" s="6" t="n">
        <v>325000</v>
      </c>
    </row>
    <row r="40">
      <c r="A40" s="4" t="inlineStr">
        <is>
          <t>Warrants granted</t>
        </is>
      </c>
      <c r="B40" s="5" t="n">
        <v>30000000</v>
      </c>
    </row>
    <row r="41">
      <c r="A41" s="4" t="inlineStr">
        <is>
          <t>Exercise price of warrants</t>
        </is>
      </c>
      <c r="O41" s="8" t="n">
        <v>0.045</v>
      </c>
    </row>
    <row r="42">
      <c r="A42" s="4" t="inlineStr">
        <is>
          <t>Fair value of warrants</t>
        </is>
      </c>
      <c r="O42" s="6" t="n">
        <v>446079</v>
      </c>
    </row>
    <row r="43">
      <c r="A43" s="4" t="inlineStr">
        <is>
          <t>Beneficial conversion feature</t>
        </is>
      </c>
      <c r="E43" s="6" t="n">
        <v>315643</v>
      </c>
    </row>
    <row r="44">
      <c r="A44" s="4" t="inlineStr">
        <is>
          <t>March 2021 Promissory Note | RadQual</t>
        </is>
      </c>
    </row>
    <row r="45">
      <c r="A45" s="3" t="inlineStr">
        <is>
          <t>Short-term Debt [Line Items]</t>
        </is>
      </c>
    </row>
    <row r="46">
      <c r="A46" s="4" t="inlineStr">
        <is>
          <t>Note payable, related party</t>
        </is>
      </c>
      <c r="K46" s="6" t="n">
        <v>101250</v>
      </c>
    </row>
    <row r="47">
      <c r="A47" s="4" t="inlineStr">
        <is>
          <t>Note payable, related party, interest rate</t>
        </is>
      </c>
      <c r="K47" s="4" t="inlineStr">
        <is>
          <t>500.00%</t>
        </is>
      </c>
    </row>
    <row r="48">
      <c r="A48" s="4" t="inlineStr">
        <is>
          <t>Maturity date</t>
        </is>
      </c>
      <c r="K48" s="4" t="inlineStr">
        <is>
          <t>March 2023</t>
        </is>
      </c>
    </row>
    <row r="49">
      <c r="A49" s="4" t="inlineStr">
        <is>
          <t>April 2021 Promissory Note | Chief Executive Officer [Member]</t>
        </is>
      </c>
    </row>
    <row r="50">
      <c r="A50" s="3" t="inlineStr">
        <is>
          <t>Short-term Debt [Line Items]</t>
        </is>
      </c>
    </row>
    <row r="51">
      <c r="A51" s="4" t="inlineStr">
        <is>
          <t>Note payable, related party</t>
        </is>
      </c>
      <c r="C51" s="6" t="n">
        <v>250000</v>
      </c>
    </row>
    <row r="52">
      <c r="A52" s="4" t="inlineStr">
        <is>
          <t>Note payable, related party, interest rate</t>
        </is>
      </c>
      <c r="C52" s="4" t="inlineStr">
        <is>
          <t>6.00%</t>
        </is>
      </c>
    </row>
    <row r="53">
      <c r="A53" s="4" t="inlineStr">
        <is>
          <t>Maturity date</t>
        </is>
      </c>
      <c r="C53" s="4" t="inlineStr">
        <is>
          <t>Dec. 31,
		2022</t>
        </is>
      </c>
    </row>
    <row r="54">
      <c r="A54" s="4" t="inlineStr">
        <is>
          <t>Accrued interest payable</t>
        </is>
      </c>
      <c r="L54" s="6" t="n">
        <v>7000</v>
      </c>
    </row>
    <row r="55">
      <c r="A55" s="4" t="inlineStr">
        <is>
          <t>Share price</t>
        </is>
      </c>
      <c r="C55" s="7" t="n">
        <v>0.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80" customWidth="1" min="2" max="2"/>
    <col width="80" customWidth="1" min="3" max="3"/>
    <col width="15" customWidth="1" min="4" max="4"/>
  </cols>
  <sheetData>
    <row r="1">
      <c r="A1" s="1" t="inlineStr">
        <is>
          <t>Commitments and Contingencies (Details Narrative) - USD ($)</t>
        </is>
      </c>
      <c r="B1" s="2" t="inlineStr">
        <is>
          <t>1 Months Ended</t>
        </is>
      </c>
      <c r="D1" s="2" t="inlineStr">
        <is>
          <t>9 Months Ended</t>
        </is>
      </c>
    </row>
    <row r="2">
      <c r="B2" s="2" t="inlineStr">
        <is>
          <t>Oct. 31, 2014</t>
        </is>
      </c>
      <c r="C2" s="2" t="inlineStr">
        <is>
          <t>Aug. 31, 2011</t>
        </is>
      </c>
      <c r="D2" s="2" t="inlineStr">
        <is>
          <t>Sep. 30, 2021</t>
        </is>
      </c>
    </row>
    <row r="3">
      <c r="A3" s="3" t="inlineStr">
        <is>
          <t>Loss Contingencies [Line Items]</t>
        </is>
      </c>
    </row>
    <row r="4">
      <c r="A4" s="4" t="inlineStr">
        <is>
          <t>Commitments, description</t>
        </is>
      </c>
      <c r="B4" s="4" t="inlineStr">
        <is>
          <t>In October 2014, the Company signed a ten-year contract with the DOE for the irradiation of cobalt targets for
the production of cobalt-60. The Company will be able to purchase cobalt targets for a fixed price per target with an annual 5% escalation
in price. The contract term is October 1, 2014, through September 30, 2024, however, the contract may be extended beyond that date. Also,
the DOE may end the contract if it determines termination is necessary for the national defense, security or environmental safety of the
United States.</t>
        </is>
      </c>
      <c r="C4" s="4" t="inlineStr">
        <is>
          <t>In August 2011, the Company received land from Lea
County, New Mexico, pursuant to a Project Participation Agreement (PPA), whereby the land was deeded to the Company for no monetary consideration.
In return, the Company committed to construct a uranium de-conversion and Fluorine Extraction Process facility on the land.  In order
to retain title to the property, the Company was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that extended the start
of construction date to December 31, 2015, and the hiring milestone to December 31, 2016. Those dates were also not met. The Company has
been in discussion with commercial companies to explore their interest in purchasing rights to this project. Should those discussions
come to fruition the Company plans to negotiate a second modification to the PPA agreement to further extend the commitment dates. If
the Company is not successful in reaching an amendment to extend the performance dates in the PPA. then it may, at its sole option, either
purchase or re-convey the property to Lea County, New Mexico.  The purchase price of the property would be $776,078, plus interest
at the annual rate of 5.25% from the date of the closing to the date of payment.  The Company has not recorded the value of
this property as an asset and will not do so until such time that sufficient progress on the project has been made to meet the Company’s
obligations under the agreements for permanent transfer of the title.</t>
        </is>
      </c>
    </row>
    <row r="5">
      <c r="A5" s="4" t="inlineStr">
        <is>
          <t>Restricted money market account</t>
        </is>
      </c>
      <c r="D5" s="6" t="n">
        <v>830736</v>
      </c>
    </row>
    <row r="6">
      <c r="A6" s="4" t="inlineStr">
        <is>
          <t>Contamination Event</t>
        </is>
      </c>
    </row>
    <row r="7">
      <c r="A7" s="3" t="inlineStr">
        <is>
          <t>Loss Contingencies [Line Items]</t>
        </is>
      </c>
    </row>
    <row r="8">
      <c r="A8" s="4" t="inlineStr">
        <is>
          <t>Other income</t>
        </is>
      </c>
      <c r="D8" s="6" t="n">
        <v>15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Sales from Contracts with Customers Disaggregated by Business Segment and Geography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2617514</v>
      </c>
      <c r="C4" s="6" t="n">
        <v>2864288</v>
      </c>
      <c r="D4" s="6" t="n">
        <v>7369922</v>
      </c>
      <c r="E4" s="6" t="n">
        <v>7359633</v>
      </c>
    </row>
    <row r="5">
      <c r="A5" s="4" t="inlineStr">
        <is>
          <t>Percent of total revenues</t>
        </is>
      </c>
      <c r="B5" s="4" t="inlineStr">
        <is>
          <t>100.00%</t>
        </is>
      </c>
      <c r="C5" s="4" t="inlineStr">
        <is>
          <t>100.00%</t>
        </is>
      </c>
      <c r="D5" s="4" t="inlineStr">
        <is>
          <t>100.00%</t>
        </is>
      </c>
      <c r="E5" s="4" t="inlineStr">
        <is>
          <t>100.00%</t>
        </is>
      </c>
    </row>
    <row r="6">
      <c r="A6" s="4" t="inlineStr">
        <is>
          <t>U.S.</t>
        </is>
      </c>
    </row>
    <row r="7">
      <c r="A7" s="3" t="inlineStr">
        <is>
          <t>Disaggregation of Revenue [Line Items]</t>
        </is>
      </c>
    </row>
    <row r="8">
      <c r="A8" s="4" t="inlineStr">
        <is>
          <t>Total revenues</t>
        </is>
      </c>
      <c r="B8" s="6" t="n">
        <v>2250025</v>
      </c>
      <c r="C8" s="6" t="n">
        <v>2516703</v>
      </c>
      <c r="D8" s="6" t="n">
        <v>6298188</v>
      </c>
      <c r="E8" s="6" t="n">
        <v>6433236</v>
      </c>
    </row>
    <row r="9">
      <c r="A9" s="4" t="inlineStr">
        <is>
          <t>Outside U.S.</t>
        </is>
      </c>
    </row>
    <row r="10">
      <c r="A10" s="3" t="inlineStr">
        <is>
          <t>Disaggregation of Revenue [Line Items]</t>
        </is>
      </c>
    </row>
    <row r="11">
      <c r="A11" s="4" t="inlineStr">
        <is>
          <t>Total revenues</t>
        </is>
      </c>
      <c r="B11" s="5" t="n">
        <v>367489</v>
      </c>
      <c r="C11" s="5" t="n">
        <v>347585</v>
      </c>
      <c r="D11" s="5" t="n">
        <v>1071734</v>
      </c>
      <c r="E11" s="5" t="n">
        <v>926397</v>
      </c>
    </row>
    <row r="12">
      <c r="A12" s="4" t="inlineStr">
        <is>
          <t>Radiochemical Products</t>
        </is>
      </c>
    </row>
    <row r="13">
      <c r="A13" s="3" t="inlineStr">
        <is>
          <t>Disaggregation of Revenue [Line Items]</t>
        </is>
      </c>
    </row>
    <row r="14">
      <c r="A14" s="4" t="inlineStr">
        <is>
          <t>Total revenues</t>
        </is>
      </c>
      <c r="B14" s="6" t="n">
        <v>1210615</v>
      </c>
      <c r="C14" s="6" t="n">
        <v>1294546</v>
      </c>
      <c r="D14" s="6" t="n">
        <v>3100001</v>
      </c>
      <c r="E14" s="6" t="n">
        <v>3162820</v>
      </c>
    </row>
    <row r="15">
      <c r="A15" s="4" t="inlineStr">
        <is>
          <t>Percent of total revenues</t>
        </is>
      </c>
      <c r="B15" s="4" t="inlineStr">
        <is>
          <t>46.00%</t>
        </is>
      </c>
      <c r="C15" s="4" t="inlineStr">
        <is>
          <t>45.00%</t>
        </is>
      </c>
      <c r="D15" s="4" t="inlineStr">
        <is>
          <t>42.00%</t>
        </is>
      </c>
      <c r="E15" s="4" t="inlineStr">
        <is>
          <t>43.00%</t>
        </is>
      </c>
    </row>
    <row r="16">
      <c r="A16" s="4" t="inlineStr">
        <is>
          <t>Radiochemical Products | U.S.</t>
        </is>
      </c>
    </row>
    <row r="17">
      <c r="A17" s="3" t="inlineStr">
        <is>
          <t>Disaggregation of Revenue [Line Items]</t>
        </is>
      </c>
    </row>
    <row r="18">
      <c r="A18" s="4" t="inlineStr">
        <is>
          <t>Total revenues</t>
        </is>
      </c>
      <c r="B18" s="6" t="n">
        <v>1065690</v>
      </c>
      <c r="C18" s="6" t="n">
        <v>1149698</v>
      </c>
      <c r="D18" s="6" t="n">
        <v>2703614</v>
      </c>
      <c r="E18" s="6" t="n">
        <v>2807241</v>
      </c>
    </row>
    <row r="19">
      <c r="A19" s="4" t="inlineStr">
        <is>
          <t>Radiochemical Products | Outside U.S.</t>
        </is>
      </c>
    </row>
    <row r="20">
      <c r="A20" s="3" t="inlineStr">
        <is>
          <t>Disaggregation of Revenue [Line Items]</t>
        </is>
      </c>
    </row>
    <row r="21">
      <c r="A21" s="4" t="inlineStr">
        <is>
          <t>Total revenues</t>
        </is>
      </c>
      <c r="B21" s="5" t="n">
        <v>144925</v>
      </c>
      <c r="C21" s="5" t="n">
        <v>144848</v>
      </c>
      <c r="D21" s="5" t="n">
        <v>396387</v>
      </c>
      <c r="E21" s="5" t="n">
        <v>355579</v>
      </c>
    </row>
    <row r="22">
      <c r="A22" s="4" t="inlineStr">
        <is>
          <t>Cobalt Products</t>
        </is>
      </c>
    </row>
    <row r="23">
      <c r="A23" s="3" t="inlineStr">
        <is>
          <t>Disaggregation of Revenue [Line Items]</t>
        </is>
      </c>
    </row>
    <row r="24">
      <c r="A24" s="4" t="inlineStr">
        <is>
          <t>Total revenues</t>
        </is>
      </c>
      <c r="B24" s="6" t="n">
        <v>408808</v>
      </c>
      <c r="C24" s="6" t="n">
        <v>544989</v>
      </c>
      <c r="D24" s="6" t="n">
        <v>1104176</v>
      </c>
      <c r="E24" s="6" t="n">
        <v>1075275</v>
      </c>
    </row>
    <row r="25">
      <c r="A25" s="4" t="inlineStr">
        <is>
          <t>Percent of total revenues</t>
        </is>
      </c>
      <c r="B25" s="4" t="inlineStr">
        <is>
          <t>16.00%</t>
        </is>
      </c>
      <c r="C25" s="4" t="inlineStr">
        <is>
          <t>19.00%</t>
        </is>
      </c>
      <c r="D25" s="4" t="inlineStr">
        <is>
          <t>15.00%</t>
        </is>
      </c>
      <c r="E25" s="4" t="inlineStr">
        <is>
          <t>15.00%</t>
        </is>
      </c>
    </row>
    <row r="26">
      <c r="A26" s="4" t="inlineStr">
        <is>
          <t>Cobalt Products | U.S.</t>
        </is>
      </c>
    </row>
    <row r="27">
      <c r="A27" s="3" t="inlineStr">
        <is>
          <t>Disaggregation of Revenue [Line Items]</t>
        </is>
      </c>
    </row>
    <row r="28">
      <c r="A28" s="4" t="inlineStr">
        <is>
          <t>Total revenues</t>
        </is>
      </c>
      <c r="B28" s="6" t="n">
        <v>407308</v>
      </c>
      <c r="C28" s="6" t="n">
        <v>544989</v>
      </c>
      <c r="D28" s="6" t="n">
        <v>1083332</v>
      </c>
      <c r="E28" s="6" t="n">
        <v>1067417</v>
      </c>
    </row>
    <row r="29">
      <c r="A29" s="4" t="inlineStr">
        <is>
          <t>Cobalt Products | Outside U.S.</t>
        </is>
      </c>
    </row>
    <row r="30">
      <c r="A30" s="3" t="inlineStr">
        <is>
          <t>Disaggregation of Revenue [Line Items]</t>
        </is>
      </c>
    </row>
    <row r="31">
      <c r="A31" s="4" t="inlineStr">
        <is>
          <t>Total revenues</t>
        </is>
      </c>
      <c r="B31" s="5" t="n">
        <v>1500</v>
      </c>
      <c r="C31" s="4" t="inlineStr">
        <is>
          <t xml:space="preserve"> </t>
        </is>
      </c>
      <c r="D31" s="5" t="n">
        <v>20844</v>
      </c>
      <c r="E31" s="5" t="n">
        <v>7858</v>
      </c>
    </row>
    <row r="32">
      <c r="A32" s="4" t="inlineStr">
        <is>
          <t>Nuclear Medicine Products</t>
        </is>
      </c>
    </row>
    <row r="33">
      <c r="A33" s="3" t="inlineStr">
        <is>
          <t>Disaggregation of Revenue [Line Items]</t>
        </is>
      </c>
    </row>
    <row r="34">
      <c r="A34" s="4" t="inlineStr">
        <is>
          <t>Total revenues</t>
        </is>
      </c>
      <c r="B34" s="6" t="n">
        <v>973439</v>
      </c>
      <c r="C34" s="6" t="n">
        <v>958293</v>
      </c>
      <c r="D34" s="6" t="n">
        <v>2988326</v>
      </c>
      <c r="E34" s="6" t="n">
        <v>2778290</v>
      </c>
    </row>
    <row r="35">
      <c r="A35" s="4" t="inlineStr">
        <is>
          <t>Percent of total revenues</t>
        </is>
      </c>
      <c r="B35" s="4" t="inlineStr">
        <is>
          <t>37.00%</t>
        </is>
      </c>
      <c r="C35" s="4" t="inlineStr">
        <is>
          <t>34.00%</t>
        </is>
      </c>
      <c r="D35" s="4" t="inlineStr">
        <is>
          <t>41.00%</t>
        </is>
      </c>
      <c r="E35" s="4" t="inlineStr">
        <is>
          <t>38.00%</t>
        </is>
      </c>
    </row>
    <row r="36">
      <c r="A36" s="4" t="inlineStr">
        <is>
          <t>Nuclear Medicine Products | U.S.</t>
        </is>
      </c>
    </row>
    <row r="37">
      <c r="A37" s="3" t="inlineStr">
        <is>
          <t>Disaggregation of Revenue [Line Items]</t>
        </is>
      </c>
    </row>
    <row r="38">
      <c r="A38" s="4" t="inlineStr">
        <is>
          <t>Total revenues</t>
        </is>
      </c>
      <c r="B38" s="6" t="n">
        <v>752375</v>
      </c>
      <c r="C38" s="6" t="n">
        <v>755556</v>
      </c>
      <c r="D38" s="6" t="n">
        <v>2333823</v>
      </c>
      <c r="E38" s="6" t="n">
        <v>2215330</v>
      </c>
    </row>
    <row r="39">
      <c r="A39" s="4" t="inlineStr">
        <is>
          <t>Nuclear Medicine Products | Outside U.S.</t>
        </is>
      </c>
    </row>
    <row r="40">
      <c r="A40" s="3" t="inlineStr">
        <is>
          <t>Disaggregation of Revenue [Line Items]</t>
        </is>
      </c>
    </row>
    <row r="41">
      <c r="A41" s="4" t="inlineStr">
        <is>
          <t>Total revenues</t>
        </is>
      </c>
      <c r="B41" s="5" t="n">
        <v>221064</v>
      </c>
      <c r="C41" s="5" t="n">
        <v>202737</v>
      </c>
      <c r="D41" s="5" t="n">
        <v>654503</v>
      </c>
      <c r="E41" s="5" t="n">
        <v>562960</v>
      </c>
    </row>
    <row r="42">
      <c r="A42" s="4" t="inlineStr">
        <is>
          <t>Radiological Services</t>
        </is>
      </c>
    </row>
    <row r="43">
      <c r="A43" s="3" t="inlineStr">
        <is>
          <t>Disaggregation of Revenue [Line Items]</t>
        </is>
      </c>
    </row>
    <row r="44">
      <c r="A44" s="4" t="inlineStr">
        <is>
          <t>Total revenues</t>
        </is>
      </c>
      <c r="B44" s="6" t="n">
        <v>16889</v>
      </c>
      <c r="C44" s="6" t="n">
        <v>54760</v>
      </c>
      <c r="D44" s="6" t="n">
        <v>147644</v>
      </c>
      <c r="E44" s="6" t="n">
        <v>171048</v>
      </c>
    </row>
    <row r="45">
      <c r="A45" s="4" t="inlineStr">
        <is>
          <t>Percent of total revenues</t>
        </is>
      </c>
      <c r="B45" s="4" t="inlineStr">
        <is>
          <t>1.00%</t>
        </is>
      </c>
      <c r="C45" s="4" t="inlineStr">
        <is>
          <t>2.00%</t>
        </is>
      </c>
      <c r="D45" s="4" t="inlineStr">
        <is>
          <t>2.00%</t>
        </is>
      </c>
      <c r="E45" s="4" t="inlineStr">
        <is>
          <t>2.00%</t>
        </is>
      </c>
    </row>
    <row r="46">
      <c r="A46" s="4" t="inlineStr">
        <is>
          <t>Radiological Services | U.S.</t>
        </is>
      </c>
    </row>
    <row r="47">
      <c r="A47" s="3" t="inlineStr">
        <is>
          <t>Disaggregation of Revenue [Line Items]</t>
        </is>
      </c>
    </row>
    <row r="48">
      <c r="A48" s="4" t="inlineStr">
        <is>
          <t>Total revenues</t>
        </is>
      </c>
      <c r="B48" s="6" t="n">
        <v>16889</v>
      </c>
      <c r="C48" s="6" t="n">
        <v>54760</v>
      </c>
      <c r="D48" s="6" t="n">
        <v>147644</v>
      </c>
      <c r="E48" s="6" t="n">
        <v>171048</v>
      </c>
    </row>
    <row r="49">
      <c r="A49" s="4" t="inlineStr">
        <is>
          <t>Radiological Services | Outside U.S.</t>
        </is>
      </c>
    </row>
    <row r="50">
      <c r="A50" s="3" t="inlineStr">
        <is>
          <t>Disaggregation of Revenue [Line Items]</t>
        </is>
      </c>
    </row>
    <row r="51">
      <c r="A51" s="4" t="inlineStr">
        <is>
          <t>Total revenues</t>
        </is>
      </c>
      <c r="B51" s="4" t="inlineStr">
        <is>
          <t xml:space="preserve"> </t>
        </is>
      </c>
      <c r="C51" s="4" t="inlineStr">
        <is>
          <t xml:space="preserve"> </t>
        </is>
      </c>
      <c r="D51" s="4" t="inlineStr">
        <is>
          <t xml:space="preserve"> </t>
        </is>
      </c>
      <c r="E51" s="4" t="inlineStr">
        <is>
          <t xml:space="preserve"> </t>
        </is>
      </c>
    </row>
    <row r="52">
      <c r="A52" s="4" t="inlineStr">
        <is>
          <t>Fluorine Products</t>
        </is>
      </c>
    </row>
    <row r="53">
      <c r="A53" s="3" t="inlineStr">
        <is>
          <t>Disaggregation of Revenue [Line Items]</t>
        </is>
      </c>
    </row>
    <row r="54">
      <c r="A54" s="4" t="inlineStr">
        <is>
          <t>Total revenues</t>
        </is>
      </c>
      <c r="B54" s="6" t="n">
        <v>7763</v>
      </c>
      <c r="C54" s="6" t="n">
        <v>11700</v>
      </c>
      <c r="D54" s="6" t="n">
        <v>29775</v>
      </c>
      <c r="E54" s="6" t="n">
        <v>172200</v>
      </c>
    </row>
    <row r="55">
      <c r="A55" s="4" t="inlineStr">
        <is>
          <t>Percent of total revenues</t>
        </is>
      </c>
      <c r="B55" s="4" t="inlineStr">
        <is>
          <t>0.00%</t>
        </is>
      </c>
      <c r="C55" s="4" t="inlineStr">
        <is>
          <t>0.00%</t>
        </is>
      </c>
      <c r="D55" s="4" t="inlineStr">
        <is>
          <t>0.00%</t>
        </is>
      </c>
      <c r="E55" s="4" t="inlineStr">
        <is>
          <t>2.00%</t>
        </is>
      </c>
    </row>
    <row r="56">
      <c r="A56" s="4" t="inlineStr">
        <is>
          <t>Fluorine Products | U.S.</t>
        </is>
      </c>
    </row>
    <row r="57">
      <c r="A57" s="3" t="inlineStr">
        <is>
          <t>Disaggregation of Revenue [Line Items]</t>
        </is>
      </c>
    </row>
    <row r="58">
      <c r="A58" s="4" t="inlineStr">
        <is>
          <t>Total revenues</t>
        </is>
      </c>
      <c r="B58" s="6" t="n">
        <v>7763</v>
      </c>
      <c r="C58" s="6" t="n">
        <v>11700</v>
      </c>
      <c r="D58" s="6" t="n">
        <v>29775</v>
      </c>
      <c r="E58" s="6" t="n">
        <v>172200</v>
      </c>
    </row>
    <row r="59">
      <c r="A59" s="4" t="inlineStr">
        <is>
          <t>Fluorine Products | Outside U.S.</t>
        </is>
      </c>
    </row>
    <row r="60">
      <c r="A60" s="3" t="inlineStr">
        <is>
          <t>Disaggregation of Revenue [Line Items]</t>
        </is>
      </c>
    </row>
    <row r="61">
      <c r="A61" s="4" t="inlineStr">
        <is>
          <t>Total revenues</t>
        </is>
      </c>
      <c r="B61" s="4" t="inlineStr">
        <is>
          <t xml:space="preserve"> </t>
        </is>
      </c>
      <c r="C61" s="4" t="inlineStr">
        <is>
          <t xml:space="preserve"> </t>
        </is>
      </c>
      <c r="D61" s="4" t="inlineStr">
        <is>
          <t xml:space="preserve"> </t>
        </is>
      </c>
      <c r="E6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Recognition (Details Narrative) - USD ($)</t>
        </is>
      </c>
      <c r="B1" s="2" t="inlineStr">
        <is>
          <t>Sep. 30, 2021</t>
        </is>
      </c>
      <c r="C1" s="2" t="inlineStr">
        <is>
          <t>Dec. 31, 2020</t>
        </is>
      </c>
    </row>
    <row r="2">
      <c r="A2" s="3" t="inlineStr">
        <is>
          <t>Revenue from Contract with Customer [Abstract]</t>
        </is>
      </c>
    </row>
    <row r="3">
      <c r="A3" s="4" t="inlineStr">
        <is>
          <t>Current unearned revenue</t>
        </is>
      </c>
      <c r="B3" s="6" t="n">
        <v>880731</v>
      </c>
      <c r="C3" s="6" t="n">
        <v>1160274</v>
      </c>
    </row>
    <row r="4">
      <c r="A4" s="4" t="inlineStr">
        <is>
          <t>Accounts receivable</t>
        </is>
      </c>
      <c r="B4" s="6" t="n">
        <v>1043721</v>
      </c>
      <c r="C4" s="6" t="n">
        <v>7961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ale of product</t>
        </is>
      </c>
      <c r="B4" s="6" t="n">
        <v>2617514</v>
      </c>
      <c r="C4" s="6" t="n">
        <v>2864288</v>
      </c>
      <c r="D4" s="6" t="n">
        <v>7369922</v>
      </c>
      <c r="E4" s="6" t="n">
        <v>7359633</v>
      </c>
    </row>
    <row r="5">
      <c r="A5" s="4" t="inlineStr">
        <is>
          <t>Cost of product</t>
        </is>
      </c>
      <c r="B5" s="5" t="n">
        <v>1006334</v>
      </c>
      <c r="C5" s="5" t="n">
        <v>974882</v>
      </c>
      <c r="D5" s="5" t="n">
        <v>3009656</v>
      </c>
      <c r="E5" s="5" t="n">
        <v>2847316</v>
      </c>
    </row>
    <row r="6">
      <c r="A6" s="4" t="inlineStr">
        <is>
          <t>Gross profit</t>
        </is>
      </c>
      <c r="B6" s="5" t="n">
        <v>1611180</v>
      </c>
      <c r="C6" s="5" t="n">
        <v>1889406</v>
      </c>
      <c r="D6" s="5" t="n">
        <v>4360266</v>
      </c>
      <c r="E6" s="5" t="n">
        <v>4512317</v>
      </c>
    </row>
    <row r="7">
      <c r="A7" s="3" t="inlineStr">
        <is>
          <t>Operating costs and expenses</t>
        </is>
      </c>
    </row>
    <row r="8">
      <c r="A8" s="4" t="inlineStr">
        <is>
          <t>Salaries and contract labor</t>
        </is>
      </c>
      <c r="B8" s="5" t="n">
        <v>650065</v>
      </c>
      <c r="C8" s="5" t="n">
        <v>662821</v>
      </c>
      <c r="D8" s="5" t="n">
        <v>1944013</v>
      </c>
      <c r="E8" s="5" t="n">
        <v>2140565</v>
      </c>
    </row>
    <row r="9">
      <c r="A9" s="4" t="inlineStr">
        <is>
          <t>General, administrative and consulting</t>
        </is>
      </c>
      <c r="B9" s="5" t="n">
        <v>885807</v>
      </c>
      <c r="C9" s="5" t="n">
        <v>679520</v>
      </c>
      <c r="D9" s="5" t="n">
        <v>2667535</v>
      </c>
      <c r="E9" s="5" t="n">
        <v>2041705</v>
      </c>
    </row>
    <row r="10">
      <c r="A10" s="4" t="inlineStr">
        <is>
          <t>Research and development</t>
        </is>
      </c>
      <c r="B10" s="5" t="n">
        <v>73886</v>
      </c>
      <c r="C10" s="5" t="n">
        <v>57051</v>
      </c>
      <c r="D10" s="5" t="n">
        <v>183102</v>
      </c>
      <c r="E10" s="5" t="n">
        <v>145444</v>
      </c>
    </row>
    <row r="11">
      <c r="A11" s="4" t="inlineStr">
        <is>
          <t>Total operating expenses</t>
        </is>
      </c>
      <c r="B11" s="5" t="n">
        <v>1609758</v>
      </c>
      <c r="C11" s="5" t="n">
        <v>1399392</v>
      </c>
      <c r="D11" s="5" t="n">
        <v>4794650</v>
      </c>
      <c r="E11" s="5" t="n">
        <v>4327714</v>
      </c>
    </row>
    <row r="12">
      <c r="A12" s="4" t="inlineStr">
        <is>
          <t>Net operating income (loss)</t>
        </is>
      </c>
      <c r="B12" s="5" t="n">
        <v>1422</v>
      </c>
      <c r="C12" s="5" t="n">
        <v>490014</v>
      </c>
      <c r="D12" s="5" t="n">
        <v>-434384</v>
      </c>
      <c r="E12" s="5" t="n">
        <v>184603</v>
      </c>
    </row>
    <row r="13">
      <c r="A13" s="3" t="inlineStr">
        <is>
          <t>Other income (expense):</t>
        </is>
      </c>
    </row>
    <row r="14">
      <c r="A14" s="4" t="inlineStr">
        <is>
          <t>Other income</t>
        </is>
      </c>
      <c r="B14" s="5" t="n">
        <v>54083</v>
      </c>
      <c r="C14" s="5" t="n">
        <v>95503</v>
      </c>
      <c r="D14" s="5" t="n">
        <v>229559</v>
      </c>
      <c r="E14" s="5" t="n">
        <v>679216</v>
      </c>
    </row>
    <row r="15">
      <c r="A15" s="4" t="inlineStr">
        <is>
          <t>Interest income</t>
        </is>
      </c>
      <c r="B15" s="5" t="n">
        <v>14</v>
      </c>
      <c r="C15" s="5" t="n">
        <v>81</v>
      </c>
      <c r="D15" s="5" t="n">
        <v>95</v>
      </c>
      <c r="E15" s="5" t="n">
        <v>3164</v>
      </c>
    </row>
    <row r="16">
      <c r="A16" s="4" t="inlineStr">
        <is>
          <t>Interest expense</t>
        </is>
      </c>
      <c r="B16" s="5" t="n">
        <v>-191544</v>
      </c>
      <c r="C16" s="5" t="n">
        <v>-193085</v>
      </c>
      <c r="D16" s="5" t="n">
        <v>-601291</v>
      </c>
      <c r="E16" s="5" t="n">
        <v>-584309</v>
      </c>
    </row>
    <row r="17">
      <c r="A17" s="4" t="inlineStr">
        <is>
          <t>Total other (expense) income</t>
        </is>
      </c>
      <c r="B17" s="5" t="n">
        <v>-137447</v>
      </c>
      <c r="C17" s="5" t="n">
        <v>-97501</v>
      </c>
      <c r="D17" s="5" t="n">
        <v>-371637</v>
      </c>
      <c r="E17" s="5" t="n">
        <v>98071</v>
      </c>
    </row>
    <row r="18">
      <c r="A18" s="4" t="inlineStr">
        <is>
          <t>Net (loss) income</t>
        </is>
      </c>
      <c r="B18" s="5" t="n">
        <v>-136025</v>
      </c>
      <c r="C18" s="5" t="n">
        <v>392513</v>
      </c>
      <c r="D18" s="5" t="n">
        <v>-806021</v>
      </c>
      <c r="E18" s="5" t="n">
        <v>282674</v>
      </c>
    </row>
    <row r="19">
      <c r="A19" s="4" t="inlineStr">
        <is>
          <t>Less income attributable to noncontrolling interest</t>
        </is>
      </c>
      <c r="B19" s="5" t="n">
        <v>844</v>
      </c>
      <c r="C19" s="5" t="n">
        <v>85463</v>
      </c>
      <c r="D19" s="5" t="n">
        <v>113387</v>
      </c>
      <c r="E19" s="5" t="n">
        <v>168790</v>
      </c>
    </row>
    <row r="20">
      <c r="A20" s="4" t="inlineStr">
        <is>
          <t>Net (loss) income attributable to International Isotopes Inc.</t>
        </is>
      </c>
      <c r="B20" s="6" t="n">
        <v>-136869</v>
      </c>
      <c r="C20" s="6" t="n">
        <v>307050</v>
      </c>
      <c r="D20" s="6" t="n">
        <v>-919408</v>
      </c>
      <c r="E20" s="6" t="n">
        <v>113884</v>
      </c>
    </row>
    <row r="21">
      <c r="A21" s="4" t="inlineStr">
        <is>
          <t>Net loss per common share - basic:</t>
        </is>
      </c>
      <c r="B21" s="4" t="inlineStr">
        <is>
          <t xml:space="preserve"> </t>
        </is>
      </c>
      <c r="C21" s="4" t="inlineStr">
        <is>
          <t xml:space="preserve"> </t>
        </is>
      </c>
      <c r="D21" s="4" t="inlineStr">
        <is>
          <t xml:space="preserve"> </t>
        </is>
      </c>
      <c r="E21" s="4" t="inlineStr">
        <is>
          <t xml:space="preserve"> </t>
        </is>
      </c>
    </row>
    <row r="22">
      <c r="A22" s="4" t="inlineStr">
        <is>
          <t>Net loss per common share - diluted:</t>
        </is>
      </c>
      <c r="B22" s="4" t="inlineStr">
        <is>
          <t xml:space="preserve"> </t>
        </is>
      </c>
      <c r="C22" s="4" t="inlineStr">
        <is>
          <t xml:space="preserve"> </t>
        </is>
      </c>
      <c r="D22" s="4" t="inlineStr">
        <is>
          <t xml:space="preserve"> </t>
        </is>
      </c>
      <c r="E22" s="4" t="inlineStr">
        <is>
          <t xml:space="preserve"> </t>
        </is>
      </c>
    </row>
    <row r="23">
      <c r="A23" s="4" t="inlineStr">
        <is>
          <t>Weighted average common shares outstanding - basic:</t>
        </is>
      </c>
      <c r="B23" s="5" t="n">
        <v>494635990</v>
      </c>
      <c r="C23" s="5" t="n">
        <v>424054007</v>
      </c>
      <c r="D23" s="5" t="n">
        <v>469627961</v>
      </c>
      <c r="E23" s="5" t="n">
        <v>422832562</v>
      </c>
    </row>
    <row r="24">
      <c r="A24" s="4" t="inlineStr">
        <is>
          <t>Weighted average common shares outstanding - diluted:</t>
        </is>
      </c>
      <c r="B24" s="5" t="n">
        <v>494635990</v>
      </c>
      <c r="C24" s="5" t="n">
        <v>433442413</v>
      </c>
      <c r="D24" s="5" t="n">
        <v>469627961</v>
      </c>
      <c r="E24" s="5" t="n">
        <v>4322209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 Schedule of Lease Expense (Details) - USD ($)</t>
        </is>
      </c>
      <c r="B1" s="2" t="inlineStr">
        <is>
          <t>9 Months Ended</t>
        </is>
      </c>
    </row>
    <row r="2">
      <c r="B2" s="2" t="inlineStr">
        <is>
          <t>Sep. 30, 2021</t>
        </is>
      </c>
      <c r="C2" s="2" t="inlineStr">
        <is>
          <t>Sep. 30, 2020</t>
        </is>
      </c>
    </row>
    <row r="3">
      <c r="A3" s="3" t="inlineStr">
        <is>
          <t>Leases</t>
        </is>
      </c>
    </row>
    <row r="4">
      <c r="A4" s="4" t="inlineStr">
        <is>
          <t>Operating lease costs</t>
        </is>
      </c>
      <c r="B4" s="6" t="n">
        <v>192833</v>
      </c>
      <c r="C4" s="6" t="n">
        <v>196291</v>
      </c>
    </row>
    <row r="5">
      <c r="A5" s="4" t="inlineStr">
        <is>
          <t>Short-term operating lease costs</t>
        </is>
      </c>
      <c r="B5" s="5" t="n">
        <v>9951</v>
      </c>
      <c r="C5" s="5" t="n">
        <v>27666</v>
      </c>
    </row>
    <row r="6">
      <c r="A6" s="3" t="inlineStr">
        <is>
          <t>Financing lease expense:</t>
        </is>
      </c>
    </row>
    <row r="7">
      <c r="A7" s="4" t="inlineStr">
        <is>
          <t>Amortization of right-of-use assets</t>
        </is>
      </c>
      <c r="B7" s="5" t="n">
        <v>5771</v>
      </c>
      <c r="C7" s="5" t="n">
        <v>3682</v>
      </c>
    </row>
    <row r="8">
      <c r="A8" s="4" t="inlineStr">
        <is>
          <t>Interest on lease liabilities</t>
        </is>
      </c>
      <c r="B8" s="5" t="n">
        <v>1459</v>
      </c>
      <c r="C8" s="5" t="n">
        <v>1194</v>
      </c>
    </row>
    <row r="9">
      <c r="A9" s="4" t="inlineStr">
        <is>
          <t>Total financing lease expense</t>
        </is>
      </c>
      <c r="B9" s="5" t="n">
        <v>7230</v>
      </c>
      <c r="C9" s="5" t="n">
        <v>4876</v>
      </c>
    </row>
    <row r="10">
      <c r="A10" s="4" t="inlineStr">
        <is>
          <t>Total lease expense</t>
        </is>
      </c>
      <c r="B10" s="5" t="n">
        <v>210014</v>
      </c>
      <c r="C10" s="5" t="n">
        <v>228833</v>
      </c>
    </row>
    <row r="11">
      <c r="A11" s="4" t="inlineStr">
        <is>
          <t>Right-of-use assets obtained in exchange for new operating lease liabilities</t>
        </is>
      </c>
      <c r="B11" s="5" t="n">
        <v>1603</v>
      </c>
      <c r="C11" s="5" t="n">
        <v>2649070</v>
      </c>
    </row>
    <row r="12">
      <c r="A12" s="4" t="inlineStr">
        <is>
          <t>Right-of-use assets obtained in exchange for new financing lease liabilities</t>
        </is>
      </c>
      <c r="B12" s="4" t="inlineStr">
        <is>
          <t xml:space="preserve"> </t>
        </is>
      </c>
      <c r="C12" s="6" t="n">
        <v>16524</v>
      </c>
    </row>
    <row r="13">
      <c r="A13" s="4" t="inlineStr">
        <is>
          <t>Weighted-average remaining lease term (years) - operating leases</t>
        </is>
      </c>
      <c r="B13" s="4" t="inlineStr">
        <is>
          <t>13 years 3 months 18 days</t>
        </is>
      </c>
      <c r="C13" s="4" t="inlineStr">
        <is>
          <t>14 years 3 months 18 days</t>
        </is>
      </c>
    </row>
    <row r="14">
      <c r="A14" s="4" t="inlineStr">
        <is>
          <t>Weighted-average remaining lease term (years) - financing leases</t>
        </is>
      </c>
      <c r="B14" s="4" t="inlineStr">
        <is>
          <t>2 years 4 months 24 days</t>
        </is>
      </c>
      <c r="C14" s="4" t="inlineStr">
        <is>
          <t>3 years 3 months 18 days</t>
        </is>
      </c>
    </row>
    <row r="15">
      <c r="A15" s="4" t="inlineStr">
        <is>
          <t>Weighted-average discount rate - operating leases</t>
        </is>
      </c>
      <c r="B15" s="4" t="inlineStr">
        <is>
          <t>6.75%</t>
        </is>
      </c>
      <c r="C15" s="4" t="inlineStr">
        <is>
          <t>6.75%</t>
        </is>
      </c>
    </row>
    <row r="16">
      <c r="A16" s="4" t="inlineStr">
        <is>
          <t>Weighted-average discount rate - financing leases</t>
        </is>
      </c>
      <c r="B16" s="4" t="inlineStr">
        <is>
          <t>8.70%</t>
        </is>
      </c>
      <c r="C16" s="4" t="inlineStr">
        <is>
          <t>8.82%</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of Lease Liabilities (Details) - USD ($)</t>
        </is>
      </c>
      <c r="B1" s="2" t="inlineStr">
        <is>
          <t>Sep. 30, 2021</t>
        </is>
      </c>
      <c r="C1" s="2" t="inlineStr">
        <is>
          <t>Dec. 31, 2020</t>
        </is>
      </c>
    </row>
    <row r="2">
      <c r="A2" s="3" t="inlineStr">
        <is>
          <t>Leases</t>
        </is>
      </c>
    </row>
    <row r="3">
      <c r="A3" s="4" t="inlineStr">
        <is>
          <t>Operating - 2021 (excluding the nine months ended September 30, 2021)</t>
        </is>
      </c>
      <c r="B3" s="6" t="n">
        <v>65930</v>
      </c>
    </row>
    <row r="4">
      <c r="A4" s="4" t="inlineStr">
        <is>
          <t>Financing - 2021 (excluding the nine months ended September 30, 2021)</t>
        </is>
      </c>
      <c r="B4" s="5" t="n">
        <v>2410</v>
      </c>
    </row>
    <row r="5">
      <c r="A5" s="4" t="inlineStr">
        <is>
          <t>Operating - 2022</t>
        </is>
      </c>
      <c r="B5" s="5" t="n">
        <v>285159</v>
      </c>
    </row>
    <row r="6">
      <c r="A6" s="4" t="inlineStr">
        <is>
          <t>Financing - 2022</t>
        </is>
      </c>
      <c r="B6" s="5" t="n">
        <v>9641</v>
      </c>
    </row>
    <row r="7">
      <c r="A7" s="4" t="inlineStr">
        <is>
          <t>Operating - 2023</t>
        </is>
      </c>
      <c r="B7" s="5" t="n">
        <v>287108</v>
      </c>
    </row>
    <row r="8">
      <c r="A8" s="4" t="inlineStr">
        <is>
          <t>Financing - 2023</t>
        </is>
      </c>
      <c r="B8" s="5" t="n">
        <v>5881</v>
      </c>
    </row>
    <row r="9">
      <c r="A9" s="4" t="inlineStr">
        <is>
          <t>Operating - 2024</t>
        </is>
      </c>
      <c r="B9" s="5" t="n">
        <v>287108</v>
      </c>
    </row>
    <row r="10">
      <c r="A10" s="4" t="inlineStr">
        <is>
          <t>Financing - 2024</t>
        </is>
      </c>
      <c r="B10" s="5" t="n">
        <v>2929</v>
      </c>
    </row>
    <row r="11">
      <c r="A11" s="4" t="inlineStr">
        <is>
          <t>Operating - 2025</t>
        </is>
      </c>
      <c r="B11" s="5" t="n">
        <v>287108</v>
      </c>
    </row>
    <row r="12">
      <c r="A12" s="4" t="inlineStr">
        <is>
          <t>Financing - 2025</t>
        </is>
      </c>
      <c r="B12" s="4" t="inlineStr">
        <is>
          <t xml:space="preserve"> </t>
        </is>
      </c>
    </row>
    <row r="13">
      <c r="A13" s="4" t="inlineStr">
        <is>
          <t>Operating - Thereafter</t>
        </is>
      </c>
      <c r="B13" s="5" t="n">
        <v>2599409</v>
      </c>
    </row>
    <row r="14">
      <c r="A14" s="4" t="inlineStr">
        <is>
          <t>Financing - Thereafter</t>
        </is>
      </c>
      <c r="B14" s="4" t="inlineStr">
        <is>
          <t xml:space="preserve"> </t>
        </is>
      </c>
    </row>
    <row r="15">
      <c r="A15" s="4" t="inlineStr">
        <is>
          <t>Operating - Total minimum operating lease obligations</t>
        </is>
      </c>
      <c r="B15" s="5" t="n">
        <v>3811822</v>
      </c>
    </row>
    <row r="16">
      <c r="A16" s="4" t="inlineStr">
        <is>
          <t>Financing - Total minimum financing lease obligations</t>
        </is>
      </c>
      <c r="B16" s="5" t="n">
        <v>20861</v>
      </c>
    </row>
    <row r="17">
      <c r="A17" s="4" t="inlineStr">
        <is>
          <t>Operating - Less-amounts representing interest</t>
        </is>
      </c>
      <c r="B17" s="5" t="n">
        <v>-1303209</v>
      </c>
    </row>
    <row r="18">
      <c r="A18" s="4" t="inlineStr">
        <is>
          <t>Financing - Less-amounts representing interest</t>
        </is>
      </c>
      <c r="B18" s="5" t="n">
        <v>-1959</v>
      </c>
    </row>
    <row r="19">
      <c r="A19" s="4" t="inlineStr">
        <is>
          <t>Operating - Present value of minimum operating lease obligations</t>
        </is>
      </c>
      <c r="B19" s="5" t="n">
        <v>2508613</v>
      </c>
    </row>
    <row r="20">
      <c r="A20" s="4" t="inlineStr">
        <is>
          <t>Financing - Present value of minimum financing lease obligations</t>
        </is>
      </c>
      <c r="B20" s="5" t="n">
        <v>18902</v>
      </c>
    </row>
    <row r="21">
      <c r="A21" s="4" t="inlineStr">
        <is>
          <t>Operating - Current maturities</t>
        </is>
      </c>
      <c r="B21" s="5" t="n">
        <v>-113265</v>
      </c>
      <c r="C21" s="6" t="n">
        <v>-86494</v>
      </c>
    </row>
    <row r="22">
      <c r="A22" s="4" t="inlineStr">
        <is>
          <t>Financing - Current maturities</t>
        </is>
      </c>
      <c r="B22" s="5" t="n">
        <v>-8346</v>
      </c>
      <c r="C22" s="5" t="n">
        <v>-7786</v>
      </c>
    </row>
    <row r="23">
      <c r="A23" s="4" t="inlineStr">
        <is>
          <t>Operating - Lease obligations, net of current maturities</t>
        </is>
      </c>
      <c r="B23" s="5" t="n">
        <v>2395348</v>
      </c>
      <c r="C23" s="5" t="n">
        <v>2484359</v>
      </c>
    </row>
    <row r="24">
      <c r="A24" s="4" t="inlineStr">
        <is>
          <t>Financing - Lease obligations, net of current maturities</t>
        </is>
      </c>
      <c r="B24" s="6" t="n">
        <v>10556</v>
      </c>
      <c r="C24" s="6" t="n">
        <v>168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by Seg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Sale of product</t>
        </is>
      </c>
      <c r="B4" s="6" t="n">
        <v>2617514</v>
      </c>
      <c r="C4" s="6" t="n">
        <v>2864288</v>
      </c>
      <c r="D4" s="6" t="n">
        <v>7369922</v>
      </c>
      <c r="E4" s="6" t="n">
        <v>7359633</v>
      </c>
    </row>
    <row r="5">
      <c r="A5" s="4" t="inlineStr">
        <is>
          <t>Depreciation and amortization</t>
        </is>
      </c>
      <c r="B5" s="5" t="n">
        <v>153468</v>
      </c>
      <c r="C5" s="5" t="n">
        <v>74980</v>
      </c>
      <c r="D5" s="5" t="n">
        <v>440718</v>
      </c>
      <c r="E5" s="5" t="n">
        <v>225949</v>
      </c>
    </row>
    <row r="6">
      <c r="A6" s="4" t="inlineStr">
        <is>
          <t>Segment Income (Loss)</t>
        </is>
      </c>
      <c r="B6" s="5" t="n">
        <v>-136869</v>
      </c>
      <c r="C6" s="5" t="n">
        <v>307050</v>
      </c>
      <c r="D6" s="5" t="n">
        <v>-919408</v>
      </c>
      <c r="E6" s="5" t="n">
        <v>113884</v>
      </c>
    </row>
    <row r="7">
      <c r="A7" s="4" t="inlineStr">
        <is>
          <t>Expenditures for segment assets</t>
        </is>
      </c>
      <c r="B7" s="5" t="n">
        <v>5064</v>
      </c>
      <c r="C7" s="5" t="n">
        <v>5179</v>
      </c>
      <c r="D7" s="5" t="n">
        <v>196730</v>
      </c>
      <c r="E7" s="5" t="n">
        <v>6744</v>
      </c>
    </row>
    <row r="8">
      <c r="A8" s="4" t="inlineStr">
        <is>
          <t>Segment assets</t>
        </is>
      </c>
      <c r="B8" s="5" t="n">
        <v>15924694</v>
      </c>
      <c r="D8" s="5" t="n">
        <v>15924694</v>
      </c>
      <c r="F8" s="6" t="n">
        <v>17096749</v>
      </c>
    </row>
    <row r="9">
      <c r="A9" s="4" t="inlineStr">
        <is>
          <t>Radiochemical Products</t>
        </is>
      </c>
    </row>
    <row r="10">
      <c r="A10" s="3" t="inlineStr">
        <is>
          <t>Segment Reporting Information [Line Items]</t>
        </is>
      </c>
    </row>
    <row r="11">
      <c r="A11" s="4" t="inlineStr">
        <is>
          <t>Sale of product</t>
        </is>
      </c>
      <c r="B11" s="5" t="n">
        <v>1210615</v>
      </c>
      <c r="C11" s="5" t="n">
        <v>1294546</v>
      </c>
      <c r="D11" s="5" t="n">
        <v>3100001</v>
      </c>
      <c r="E11" s="5" t="n">
        <v>3162820</v>
      </c>
    </row>
    <row r="12">
      <c r="A12" s="4" t="inlineStr">
        <is>
          <t>Cobalt Products</t>
        </is>
      </c>
    </row>
    <row r="13">
      <c r="A13" s="3" t="inlineStr">
        <is>
          <t>Segment Reporting Information [Line Items]</t>
        </is>
      </c>
    </row>
    <row r="14">
      <c r="A14" s="4" t="inlineStr">
        <is>
          <t>Sale of product</t>
        </is>
      </c>
      <c r="B14" s="5" t="n">
        <v>408808</v>
      </c>
      <c r="C14" s="5" t="n">
        <v>544989</v>
      </c>
      <c r="D14" s="5" t="n">
        <v>1104176</v>
      </c>
      <c r="E14" s="5" t="n">
        <v>1075275</v>
      </c>
    </row>
    <row r="15">
      <c r="A15" s="4" t="inlineStr">
        <is>
          <t>Nuclear Medicine Products</t>
        </is>
      </c>
    </row>
    <row r="16">
      <c r="A16" s="3" t="inlineStr">
        <is>
          <t>Segment Reporting Information [Line Items]</t>
        </is>
      </c>
    </row>
    <row r="17">
      <c r="A17" s="4" t="inlineStr">
        <is>
          <t>Sale of product</t>
        </is>
      </c>
      <c r="B17" s="5" t="n">
        <v>973439</v>
      </c>
      <c r="C17" s="5" t="n">
        <v>958293</v>
      </c>
      <c r="D17" s="5" t="n">
        <v>2988326</v>
      </c>
      <c r="E17" s="5" t="n">
        <v>2778290</v>
      </c>
    </row>
    <row r="18">
      <c r="A18" s="4" t="inlineStr">
        <is>
          <t>Radiological Services</t>
        </is>
      </c>
    </row>
    <row r="19">
      <c r="A19" s="3" t="inlineStr">
        <is>
          <t>Segment Reporting Information [Line Items]</t>
        </is>
      </c>
    </row>
    <row r="20">
      <c r="A20" s="4" t="inlineStr">
        <is>
          <t>Sale of product</t>
        </is>
      </c>
      <c r="B20" s="5" t="n">
        <v>16889</v>
      </c>
      <c r="C20" s="5" t="n">
        <v>54760</v>
      </c>
      <c r="D20" s="5" t="n">
        <v>147644</v>
      </c>
      <c r="E20" s="5" t="n">
        <v>171048</v>
      </c>
    </row>
    <row r="21">
      <c r="A21" s="4" t="inlineStr">
        <is>
          <t>Fluorine Products</t>
        </is>
      </c>
    </row>
    <row r="22">
      <c r="A22" s="3" t="inlineStr">
        <is>
          <t>Segment Reporting Information [Line Items]</t>
        </is>
      </c>
    </row>
    <row r="23">
      <c r="A23" s="4" t="inlineStr">
        <is>
          <t>Sale of product</t>
        </is>
      </c>
      <c r="B23" s="5" t="n">
        <v>7763</v>
      </c>
      <c r="C23" s="5" t="n">
        <v>11700</v>
      </c>
      <c r="D23" s="5" t="n">
        <v>29775</v>
      </c>
      <c r="E23" s="5" t="n">
        <v>172200</v>
      </c>
    </row>
    <row r="24">
      <c r="A24" s="4" t="inlineStr">
        <is>
          <t>Operating Segments</t>
        </is>
      </c>
    </row>
    <row r="25">
      <c r="A25" s="3" t="inlineStr">
        <is>
          <t>Segment Reporting Information [Line Items]</t>
        </is>
      </c>
    </row>
    <row r="26">
      <c r="A26" s="4" t="inlineStr">
        <is>
          <t>Sale of product</t>
        </is>
      </c>
      <c r="B26" s="5" t="n">
        <v>2617514</v>
      </c>
      <c r="C26" s="5" t="n">
        <v>2864288</v>
      </c>
      <c r="D26" s="5" t="n">
        <v>7369922</v>
      </c>
      <c r="E26" s="5" t="n">
        <v>7359633</v>
      </c>
    </row>
    <row r="27">
      <c r="A27" s="4" t="inlineStr">
        <is>
          <t>Depreciation and amortization</t>
        </is>
      </c>
      <c r="B27" s="5" t="n">
        <v>145832</v>
      </c>
      <c r="C27" s="5" t="n">
        <v>71489</v>
      </c>
      <c r="D27" s="5" t="n">
        <v>421842</v>
      </c>
      <c r="E27" s="5" t="n">
        <v>215846</v>
      </c>
    </row>
    <row r="28">
      <c r="A28" s="4" t="inlineStr">
        <is>
          <t>Segment Income (Loss)</t>
        </is>
      </c>
      <c r="B28" s="5" t="n">
        <v>643994</v>
      </c>
      <c r="C28" s="5" t="n">
        <v>1074140</v>
      </c>
      <c r="D28" s="5" t="n">
        <v>1539623</v>
      </c>
      <c r="E28" s="5" t="n">
        <v>2020464</v>
      </c>
    </row>
    <row r="29">
      <c r="A29" s="4" t="inlineStr">
        <is>
          <t>Expenditures for segment assets</t>
        </is>
      </c>
      <c r="B29" s="5" t="n">
        <v>5064</v>
      </c>
      <c r="C29" s="4" t="inlineStr">
        <is>
          <t xml:space="preserve"> </t>
        </is>
      </c>
      <c r="D29" s="5" t="n">
        <v>196730</v>
      </c>
      <c r="E29" s="5" t="n">
        <v>1565</v>
      </c>
    </row>
    <row r="30">
      <c r="A30" s="4" t="inlineStr">
        <is>
          <t>Segment assets</t>
        </is>
      </c>
      <c r="B30" s="5" t="n">
        <v>10843500</v>
      </c>
      <c r="D30" s="5" t="n">
        <v>10843500</v>
      </c>
      <c r="F30" s="5" t="n">
        <v>11143991</v>
      </c>
    </row>
    <row r="31">
      <c r="A31" s="4" t="inlineStr">
        <is>
          <t>Operating Segments | Radiochemical Products</t>
        </is>
      </c>
    </row>
    <row r="32">
      <c r="A32" s="3" t="inlineStr">
        <is>
          <t>Segment Reporting Information [Line Items]</t>
        </is>
      </c>
    </row>
    <row r="33">
      <c r="A33" s="4" t="inlineStr">
        <is>
          <t>Sale of product</t>
        </is>
      </c>
      <c r="B33" s="5" t="n">
        <v>1210615</v>
      </c>
      <c r="C33" s="5" t="n">
        <v>1294546</v>
      </c>
      <c r="D33" s="5" t="n">
        <v>3100001</v>
      </c>
      <c r="E33" s="5" t="n">
        <v>3162820</v>
      </c>
    </row>
    <row r="34">
      <c r="A34" s="4" t="inlineStr">
        <is>
          <t>Depreciation and amortization</t>
        </is>
      </c>
      <c r="B34" s="5" t="n">
        <v>77740</v>
      </c>
      <c r="C34" s="5" t="n">
        <v>10089</v>
      </c>
      <c r="D34" s="5" t="n">
        <v>235717</v>
      </c>
      <c r="E34" s="5" t="n">
        <v>30797</v>
      </c>
    </row>
    <row r="35">
      <c r="A35" s="4" t="inlineStr">
        <is>
          <t>Segment Income (Loss)</t>
        </is>
      </c>
      <c r="B35" s="5" t="n">
        <v>370586</v>
      </c>
      <c r="C35" s="5" t="n">
        <v>542814</v>
      </c>
      <c r="D35" s="5" t="n">
        <v>779468</v>
      </c>
      <c r="E35" s="5" t="n">
        <v>929162</v>
      </c>
    </row>
    <row r="36">
      <c r="A36" s="4" t="inlineStr">
        <is>
          <t>Expenditures for segment assets</t>
        </is>
      </c>
      <c r="B36" s="4" t="inlineStr">
        <is>
          <t xml:space="preserve"> </t>
        </is>
      </c>
      <c r="C36" s="4" t="inlineStr">
        <is>
          <t xml:space="preserve"> </t>
        </is>
      </c>
      <c r="D36" s="5" t="n">
        <v>3103</v>
      </c>
      <c r="E36" s="4" t="inlineStr">
        <is>
          <t xml:space="preserve"> </t>
        </is>
      </c>
    </row>
    <row r="37">
      <c r="A37" s="4" t="inlineStr">
        <is>
          <t>Segment assets</t>
        </is>
      </c>
      <c r="B37" s="5" t="n">
        <v>2930345</v>
      </c>
      <c r="D37" s="5" t="n">
        <v>2930345</v>
      </c>
      <c r="F37" s="5" t="n">
        <v>2916442</v>
      </c>
    </row>
    <row r="38">
      <c r="A38" s="4" t="inlineStr">
        <is>
          <t>Operating Segments | Cobalt Products</t>
        </is>
      </c>
    </row>
    <row r="39">
      <c r="A39" s="3" t="inlineStr">
        <is>
          <t>Segment Reporting Information [Line Items]</t>
        </is>
      </c>
    </row>
    <row r="40">
      <c r="A40" s="4" t="inlineStr">
        <is>
          <t>Sale of product</t>
        </is>
      </c>
      <c r="B40" s="5" t="n">
        <v>408808</v>
      </c>
      <c r="C40" s="5" t="n">
        <v>544989</v>
      </c>
      <c r="D40" s="5" t="n">
        <v>1104176</v>
      </c>
      <c r="E40" s="5" t="n">
        <v>1075275</v>
      </c>
    </row>
    <row r="41">
      <c r="A41" s="4" t="inlineStr">
        <is>
          <t>Depreciation and amortization</t>
        </is>
      </c>
      <c r="B41" s="5" t="n">
        <v>12399</v>
      </c>
      <c r="C41" s="5" t="n">
        <v>8761</v>
      </c>
      <c r="D41" s="5" t="n">
        <v>38437</v>
      </c>
      <c r="E41" s="5" t="n">
        <v>26284</v>
      </c>
    </row>
    <row r="42">
      <c r="A42" s="4" t="inlineStr">
        <is>
          <t>Segment Income (Loss)</t>
        </is>
      </c>
      <c r="B42" s="5" t="n">
        <v>166808</v>
      </c>
      <c r="C42" s="5" t="n">
        <v>342724</v>
      </c>
      <c r="D42" s="5" t="n">
        <v>345292</v>
      </c>
      <c r="E42" s="5" t="n">
        <v>542394</v>
      </c>
    </row>
    <row r="43">
      <c r="A43" s="4" t="inlineStr">
        <is>
          <t>Expenditures for segment assets</t>
        </is>
      </c>
      <c r="B43" s="4" t="inlineStr">
        <is>
          <t xml:space="preserve"> </t>
        </is>
      </c>
      <c r="C43" s="4" t="inlineStr">
        <is>
          <t xml:space="preserve"> </t>
        </is>
      </c>
      <c r="D43" s="5" t="n">
        <v>16592</v>
      </c>
      <c r="E43" s="4" t="inlineStr">
        <is>
          <t xml:space="preserve"> </t>
        </is>
      </c>
    </row>
    <row r="44">
      <c r="A44" s="4" t="inlineStr">
        <is>
          <t>Segment assets</t>
        </is>
      </c>
      <c r="B44" s="5" t="n">
        <v>489618</v>
      </c>
      <c r="D44" s="5" t="n">
        <v>489618</v>
      </c>
      <c r="F44" s="5" t="n">
        <v>743127</v>
      </c>
    </row>
    <row r="45">
      <c r="A45" s="4" t="inlineStr">
        <is>
          <t>Operating Segments | Nuclear Medicine Products</t>
        </is>
      </c>
    </row>
    <row r="46">
      <c r="A46" s="3" t="inlineStr">
        <is>
          <t>Segment Reporting Information [Line Items]</t>
        </is>
      </c>
    </row>
    <row r="47">
      <c r="A47" s="4" t="inlineStr">
        <is>
          <t>Sale of product</t>
        </is>
      </c>
      <c r="B47" s="5" t="n">
        <v>973439</v>
      </c>
      <c r="C47" s="5" t="n">
        <v>958293</v>
      </c>
      <c r="D47" s="5" t="n">
        <v>2988326</v>
      </c>
      <c r="E47" s="5" t="n">
        <v>2778290</v>
      </c>
    </row>
    <row r="48">
      <c r="A48" s="4" t="inlineStr">
        <is>
          <t>Depreciation and amortization</t>
        </is>
      </c>
      <c r="B48" s="5" t="n">
        <v>26791</v>
      </c>
      <c r="C48" s="5" t="n">
        <v>15842</v>
      </c>
      <c r="D48" s="5" t="n">
        <v>61029</v>
      </c>
      <c r="E48" s="5" t="n">
        <v>47820</v>
      </c>
    </row>
    <row r="49">
      <c r="A49" s="4" t="inlineStr">
        <is>
          <t>Segment Income (Loss)</t>
        </is>
      </c>
      <c r="B49" s="5" t="n">
        <v>120452</v>
      </c>
      <c r="C49" s="5" t="n">
        <v>181097</v>
      </c>
      <c r="D49" s="5" t="n">
        <v>383207</v>
      </c>
      <c r="E49" s="5" t="n">
        <v>483454</v>
      </c>
    </row>
    <row r="50">
      <c r="A50" s="4" t="inlineStr">
        <is>
          <t>Expenditures for segment assets</t>
        </is>
      </c>
      <c r="B50" s="5" t="n">
        <v>5064</v>
      </c>
      <c r="C50" s="4" t="inlineStr">
        <is>
          <t xml:space="preserve"> </t>
        </is>
      </c>
      <c r="D50" s="5" t="n">
        <v>172975</v>
      </c>
      <c r="E50" s="4" t="inlineStr">
        <is>
          <t xml:space="preserve"> </t>
        </is>
      </c>
    </row>
    <row r="51">
      <c r="A51" s="4" t="inlineStr">
        <is>
          <t>Segment assets</t>
        </is>
      </c>
      <c r="B51" s="5" t="n">
        <v>2129182</v>
      </c>
      <c r="D51" s="5" t="n">
        <v>2129182</v>
      </c>
      <c r="F51" s="5" t="n">
        <v>2052220</v>
      </c>
    </row>
    <row r="52">
      <c r="A52" s="4" t="inlineStr">
        <is>
          <t>Operating Segments | Radiological Services</t>
        </is>
      </c>
    </row>
    <row r="53">
      <c r="A53" s="3" t="inlineStr">
        <is>
          <t>Segment Reporting Information [Line Items]</t>
        </is>
      </c>
    </row>
    <row r="54">
      <c r="A54" s="4" t="inlineStr">
        <is>
          <t>Sale of product</t>
        </is>
      </c>
      <c r="B54" s="5" t="n">
        <v>16889</v>
      </c>
      <c r="C54" s="5" t="n">
        <v>54760</v>
      </c>
      <c r="D54" s="5" t="n">
        <v>147644</v>
      </c>
      <c r="E54" s="5" t="n">
        <v>171048</v>
      </c>
    </row>
    <row r="55">
      <c r="A55" s="4" t="inlineStr">
        <is>
          <t>Depreciation and amortization</t>
        </is>
      </c>
      <c r="B55" s="5" t="n">
        <v>252</v>
      </c>
      <c r="C55" s="5" t="n">
        <v>8285</v>
      </c>
      <c r="D55" s="5" t="n">
        <v>756</v>
      </c>
      <c r="E55" s="5" t="n">
        <v>25440</v>
      </c>
    </row>
    <row r="56">
      <c r="A56" s="4" t="inlineStr">
        <is>
          <t>Segment Income (Loss)</t>
        </is>
      </c>
      <c r="B56" s="5" t="n">
        <v>12733</v>
      </c>
      <c r="C56" s="5" t="n">
        <v>34145</v>
      </c>
      <c r="D56" s="5" t="n">
        <v>123383</v>
      </c>
      <c r="E56" s="5" t="n">
        <v>5684</v>
      </c>
    </row>
    <row r="57">
      <c r="A57" s="4" t="inlineStr">
        <is>
          <t>Expenditures for segment assets</t>
        </is>
      </c>
      <c r="B57" s="4" t="inlineStr">
        <is>
          <t xml:space="preserve"> </t>
        </is>
      </c>
      <c r="C57" s="4" t="inlineStr">
        <is>
          <t xml:space="preserve"> </t>
        </is>
      </c>
      <c r="D57" s="4" t="inlineStr">
        <is>
          <t xml:space="preserve"> </t>
        </is>
      </c>
      <c r="E57" s="4" t="inlineStr">
        <is>
          <t xml:space="preserve"> </t>
        </is>
      </c>
    </row>
    <row r="58">
      <c r="A58" s="4" t="inlineStr">
        <is>
          <t>Segment assets</t>
        </is>
      </c>
      <c r="B58" s="5" t="n">
        <v>3078</v>
      </c>
      <c r="D58" s="5" t="n">
        <v>3078</v>
      </c>
      <c r="F58" s="5" t="n">
        <v>60696</v>
      </c>
    </row>
    <row r="59">
      <c r="A59" s="4" t="inlineStr">
        <is>
          <t>Operating Segments | Fluorine Products</t>
        </is>
      </c>
    </row>
    <row r="60">
      <c r="A60" s="3" t="inlineStr">
        <is>
          <t>Segment Reporting Information [Line Items]</t>
        </is>
      </c>
    </row>
    <row r="61">
      <c r="A61" s="4" t="inlineStr">
        <is>
          <t>Sale of product</t>
        </is>
      </c>
      <c r="B61" s="5" t="n">
        <v>7763</v>
      </c>
      <c r="C61" s="5" t="n">
        <v>11700</v>
      </c>
      <c r="D61" s="5" t="n">
        <v>29775</v>
      </c>
      <c r="E61" s="5" t="n">
        <v>172200</v>
      </c>
    </row>
    <row r="62">
      <c r="A62" s="4" t="inlineStr">
        <is>
          <t>Depreciation and amortization</t>
        </is>
      </c>
      <c r="B62" s="5" t="n">
        <v>28649</v>
      </c>
      <c r="C62" s="5" t="n">
        <v>28512</v>
      </c>
      <c r="D62" s="5" t="n">
        <v>85902</v>
      </c>
      <c r="E62" s="5" t="n">
        <v>85505</v>
      </c>
    </row>
    <row r="63">
      <c r="A63" s="4" t="inlineStr">
        <is>
          <t>Segment Income (Loss)</t>
        </is>
      </c>
      <c r="B63" s="5" t="n">
        <v>-26585</v>
      </c>
      <c r="C63" s="5" t="n">
        <v>-26640</v>
      </c>
      <c r="D63" s="5" t="n">
        <v>-91725</v>
      </c>
      <c r="E63" s="5" t="n">
        <v>59770</v>
      </c>
    </row>
    <row r="64">
      <c r="A64" s="4" t="inlineStr">
        <is>
          <t>Expenditures for segment assets</t>
        </is>
      </c>
      <c r="B64" s="4" t="inlineStr">
        <is>
          <t xml:space="preserve"> </t>
        </is>
      </c>
      <c r="C64" s="4" t="inlineStr">
        <is>
          <t xml:space="preserve"> </t>
        </is>
      </c>
      <c r="D64" s="5" t="n">
        <v>4060</v>
      </c>
      <c r="E64" s="5" t="n">
        <v>1565</v>
      </c>
    </row>
    <row r="65">
      <c r="A65" s="4" t="inlineStr">
        <is>
          <t>Segment assets</t>
        </is>
      </c>
      <c r="B65" s="5" t="n">
        <v>5291277</v>
      </c>
      <c r="D65" s="5" t="n">
        <v>5291277</v>
      </c>
      <c r="F65" s="5" t="n">
        <v>5371506</v>
      </c>
    </row>
    <row r="66">
      <c r="A66" s="4" t="inlineStr">
        <is>
          <t>Corporate Allocation</t>
        </is>
      </c>
    </row>
    <row r="67">
      <c r="A67" s="3" t="inlineStr">
        <is>
          <t>Segment Reporting Information [Line Items]</t>
        </is>
      </c>
    </row>
    <row r="68">
      <c r="A68" s="4" t="inlineStr">
        <is>
          <t>Sale of product</t>
        </is>
      </c>
      <c r="B68" s="4" t="inlineStr">
        <is>
          <t xml:space="preserve"> </t>
        </is>
      </c>
      <c r="C68" s="4" t="inlineStr">
        <is>
          <t xml:space="preserve"> </t>
        </is>
      </c>
      <c r="D68" s="4" t="inlineStr">
        <is>
          <t xml:space="preserve"> </t>
        </is>
      </c>
      <c r="E68" s="4" t="inlineStr">
        <is>
          <t xml:space="preserve"> </t>
        </is>
      </c>
    </row>
    <row r="69">
      <c r="A69" s="4" t="inlineStr">
        <is>
          <t>Depreciation and amortization</t>
        </is>
      </c>
      <c r="B69" s="5" t="n">
        <v>7636</v>
      </c>
      <c r="C69" s="5" t="n">
        <v>3491</v>
      </c>
      <c r="D69" s="5" t="n">
        <v>18876</v>
      </c>
      <c r="E69" s="5" t="n">
        <v>10103</v>
      </c>
    </row>
    <row r="70">
      <c r="A70" s="4" t="inlineStr">
        <is>
          <t>Segment Income (Loss)</t>
        </is>
      </c>
      <c r="B70" s="5" t="n">
        <v>-780863</v>
      </c>
      <c r="C70" s="5" t="n">
        <v>-767090</v>
      </c>
      <c r="D70" s="5" t="n">
        <v>-2459033</v>
      </c>
      <c r="E70" s="5" t="n">
        <v>-1906580</v>
      </c>
    </row>
    <row r="71">
      <c r="A71" s="4" t="inlineStr">
        <is>
          <t>Expenditures for segment assets</t>
        </is>
      </c>
      <c r="B71" s="4" t="inlineStr">
        <is>
          <t xml:space="preserve"> </t>
        </is>
      </c>
      <c r="C71" s="6" t="n">
        <v>5179</v>
      </c>
      <c r="D71" s="4" t="inlineStr">
        <is>
          <t xml:space="preserve"> </t>
        </is>
      </c>
      <c r="E71" s="6" t="n">
        <v>5179</v>
      </c>
    </row>
    <row r="72">
      <c r="A72" s="4" t="inlineStr">
        <is>
          <t>Segment assets</t>
        </is>
      </c>
      <c r="B72" s="6" t="n">
        <v>5081194</v>
      </c>
      <c r="D72" s="6" t="n">
        <v>5081194</v>
      </c>
      <c r="F72" s="6" t="n">
        <v>595275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egment Information (Details Narrative)</t>
        </is>
      </c>
      <c r="B1" s="2" t="inlineStr">
        <is>
          <t>9 Months Ended</t>
        </is>
      </c>
    </row>
    <row r="2">
      <c r="B2" s="2" t="inlineStr">
        <is>
          <t>Sep. 30, 2021Number</t>
        </is>
      </c>
    </row>
    <row r="3">
      <c r="A3" s="3" t="inlineStr">
        <is>
          <t>Segment Reporting [Abstract]</t>
        </is>
      </c>
    </row>
    <row r="4">
      <c r="A4" s="4" t="inlineStr">
        <is>
          <t>Number of reporting segments</t>
        </is>
      </c>
      <c r="B4" s="5" t="n">
        <v>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 income</t>
        </is>
      </c>
      <c r="B4" s="6" t="n">
        <v>-806021</v>
      </c>
      <c r="C4" s="6" t="n">
        <v>282674</v>
      </c>
    </row>
    <row r="5">
      <c r="A5" s="3" t="inlineStr">
        <is>
          <t>Adjustments to reconcile net (loss) income to net Cash provided by operating activities</t>
        </is>
      </c>
    </row>
    <row r="6">
      <c r="A6" s="4" t="inlineStr">
        <is>
          <t>Depreciation and amortization</t>
        </is>
      </c>
      <c r="B6" s="5" t="n">
        <v>440718</v>
      </c>
      <c r="C6" s="5" t="n">
        <v>225949</v>
      </c>
    </row>
    <row r="7">
      <c r="A7" s="4" t="inlineStr">
        <is>
          <t>Accretion of obligation for lease disposal costs</t>
        </is>
      </c>
      <c r="B7" s="5" t="n">
        <v>31119</v>
      </c>
      <c r="C7" s="5" t="n">
        <v>30864</v>
      </c>
    </row>
    <row r="8">
      <c r="A8" s="4" t="inlineStr">
        <is>
          <t>Accretion of beneficial conversion feature and discount</t>
        </is>
      </c>
      <c r="B8" s="5" t="n">
        <v>301575</v>
      </c>
      <c r="C8" s="5" t="n">
        <v>291435</v>
      </c>
    </row>
    <row r="9">
      <c r="A9" s="4" t="inlineStr">
        <is>
          <t>Equity based compensation</t>
        </is>
      </c>
      <c r="B9" s="5" t="n">
        <v>60671</v>
      </c>
      <c r="C9" s="5" t="n">
        <v>80203</v>
      </c>
    </row>
    <row r="10">
      <c r="A10" s="4" t="inlineStr">
        <is>
          <t>Gain on sale of property, plant and equipment</t>
        </is>
      </c>
      <c r="B10" s="4" t="inlineStr">
        <is>
          <t xml:space="preserve"> </t>
        </is>
      </c>
      <c r="C10" s="5" t="n">
        <v>-8500</v>
      </c>
    </row>
    <row r="11">
      <c r="A11" s="4" t="inlineStr">
        <is>
          <t>Forgiveness of Paycheck Protection Program Loan</t>
        </is>
      </c>
      <c r="B11" s="4" t="inlineStr">
        <is>
          <t xml:space="preserve"> </t>
        </is>
      </c>
      <c r="C11" s="5" t="n">
        <v>-546100</v>
      </c>
    </row>
    <row r="12">
      <c r="A12" s="4" t="inlineStr">
        <is>
          <t>Right-of-use asset amortization</t>
        </is>
      </c>
      <c r="B12" s="5" t="n">
        <v>19260</v>
      </c>
      <c r="C12" s="5" t="n">
        <v>22861</v>
      </c>
    </row>
    <row r="13">
      <c r="A13" s="3" t="inlineStr">
        <is>
          <t>Changes in operating assets and liabilities:</t>
        </is>
      </c>
    </row>
    <row r="14">
      <c r="A14" s="4" t="inlineStr">
        <is>
          <t>Accounts receivable</t>
        </is>
      </c>
      <c r="B14" s="5" t="n">
        <v>-247593</v>
      </c>
      <c r="C14" s="5" t="n">
        <v>-308191</v>
      </c>
    </row>
    <row r="15">
      <c r="A15" s="4" t="inlineStr">
        <is>
          <t>Inventories</t>
        </is>
      </c>
      <c r="B15" s="5" t="n">
        <v>255489</v>
      </c>
      <c r="C15" s="5" t="n">
        <v>1053376</v>
      </c>
    </row>
    <row r="16">
      <c r="A16" s="4" t="inlineStr">
        <is>
          <t>Prepaids and other current assets</t>
        </is>
      </c>
      <c r="B16" s="5" t="n">
        <v>931953</v>
      </c>
      <c r="C16" s="5" t="n">
        <v>398644</v>
      </c>
    </row>
    <row r="17">
      <c r="A17" s="4" t="inlineStr">
        <is>
          <t>Accounts payable and accrued liabilities</t>
        </is>
      </c>
      <c r="B17" s="5" t="n">
        <v>-789406</v>
      </c>
      <c r="C17" s="5" t="n">
        <v>-521606</v>
      </c>
    </row>
    <row r="18">
      <c r="A18" s="4" t="inlineStr">
        <is>
          <t>Unearned revenues</t>
        </is>
      </c>
      <c r="B18" s="5" t="n">
        <v>-133471</v>
      </c>
      <c r="C18" s="5" t="n">
        <v>-41295</v>
      </c>
    </row>
    <row r="19">
      <c r="A19" s="4" t="inlineStr">
        <is>
          <t>Net cash provided by operating activities</t>
        </is>
      </c>
      <c r="B19" s="5" t="n">
        <v>64294</v>
      </c>
      <c r="C19" s="5" t="n">
        <v>960314</v>
      </c>
    </row>
    <row r="20">
      <c r="A20" s="3" t="inlineStr">
        <is>
          <t>Cash flows from investing activities:</t>
        </is>
      </c>
    </row>
    <row r="21">
      <c r="A21" s="4" t="inlineStr">
        <is>
          <t>Proceeds from sale of property, plant and equipment</t>
        </is>
      </c>
      <c r="B21" s="4" t="inlineStr">
        <is>
          <t xml:space="preserve"> </t>
        </is>
      </c>
      <c r="C21" s="5" t="n">
        <v>8500</v>
      </c>
    </row>
    <row r="22">
      <c r="A22" s="4" t="inlineStr">
        <is>
          <t>Purchase of property, plant and equipment</t>
        </is>
      </c>
      <c r="B22" s="5" t="n">
        <v>-196730</v>
      </c>
      <c r="C22" s="5" t="n">
        <v>-6744</v>
      </c>
    </row>
    <row r="23">
      <c r="A23" s="4" t="inlineStr">
        <is>
          <t>Net cash (used in) provided in investing activities</t>
        </is>
      </c>
      <c r="B23" s="5" t="n">
        <v>-196730</v>
      </c>
      <c r="C23" s="5" t="n">
        <v>1756</v>
      </c>
    </row>
    <row r="24">
      <c r="A24" s="3" t="inlineStr">
        <is>
          <t>Cash flows from financing activities:</t>
        </is>
      </c>
    </row>
    <row r="25">
      <c r="A25" s="4" t="inlineStr">
        <is>
          <t>Proceeds from sale of stock</t>
        </is>
      </c>
      <c r="B25" s="5" t="n">
        <v>13527</v>
      </c>
      <c r="C25" s="5" t="n">
        <v>13430</v>
      </c>
    </row>
    <row r="26">
      <c r="A26" s="4" t="inlineStr">
        <is>
          <t>Payments on financing lease</t>
        </is>
      </c>
      <c r="B26" s="5" t="n">
        <v>-5772</v>
      </c>
      <c r="C26" s="5" t="n">
        <v>-3351</v>
      </c>
    </row>
    <row r="27">
      <c r="A27" s="4" t="inlineStr">
        <is>
          <t>Distributions to non-controlling interest</t>
        </is>
      </c>
      <c r="B27" s="5" t="n">
        <v>-3431</v>
      </c>
      <c r="C27" s="4" t="inlineStr">
        <is>
          <t xml:space="preserve"> </t>
        </is>
      </c>
    </row>
    <row r="28">
      <c r="A28" s="4" t="inlineStr">
        <is>
          <t>Proceeds from the issuance of notes payable</t>
        </is>
      </c>
      <c r="B28" s="5" t="n">
        <v>351253</v>
      </c>
      <c r="C28" s="5" t="n">
        <v>871100</v>
      </c>
    </row>
    <row r="29">
      <c r="A29" s="4" t="inlineStr">
        <is>
          <t>Principal payments on notes payable</t>
        </is>
      </c>
      <c r="B29" s="5" t="n">
        <v>-390571</v>
      </c>
      <c r="C29" s="5" t="n">
        <v>-1517315</v>
      </c>
    </row>
    <row r="30">
      <c r="A30" s="4" t="inlineStr">
        <is>
          <t>Net cash used in financing activities</t>
        </is>
      </c>
      <c r="B30" s="5" t="n">
        <v>-34994</v>
      </c>
      <c r="C30" s="5" t="n">
        <v>-636136</v>
      </c>
    </row>
    <row r="31">
      <c r="A31" s="4" t="inlineStr">
        <is>
          <t>Net (decrease) increase in cash, cash equivalents, and restricted cash</t>
        </is>
      </c>
      <c r="B31" s="5" t="n">
        <v>-167430</v>
      </c>
      <c r="C31" s="5" t="n">
        <v>325934</v>
      </c>
    </row>
    <row r="32">
      <c r="A32" s="4" t="inlineStr">
        <is>
          <t>Cash, cash equivalents, and restricted cash at beginning of period</t>
        </is>
      </c>
      <c r="B32" s="5" t="n">
        <v>1751692</v>
      </c>
      <c r="C32" s="5" t="n">
        <v>1210920</v>
      </c>
    </row>
    <row r="33">
      <c r="A33" s="4" t="inlineStr">
        <is>
          <t>Cash, cash equivalents, and restricted cash at end of period</t>
        </is>
      </c>
      <c r="B33" s="5" t="n">
        <v>1584262</v>
      </c>
      <c r="C33" s="5" t="n">
        <v>1536854</v>
      </c>
    </row>
    <row r="34">
      <c r="A34" s="3" t="inlineStr">
        <is>
          <t>Supplemental disclosure of cash flow activities:</t>
        </is>
      </c>
    </row>
    <row r="35">
      <c r="A35" s="4" t="inlineStr">
        <is>
          <t>Cash paid for interest</t>
        </is>
      </c>
      <c r="B35" s="5" t="n">
        <v>69042</v>
      </c>
      <c r="C35" s="5" t="n">
        <v>67575</v>
      </c>
    </row>
    <row r="36">
      <c r="A36" s="3" t="inlineStr">
        <is>
          <t>Supplemental disclosure of noncash financing and investing transactions</t>
        </is>
      </c>
    </row>
    <row r="37">
      <c r="A37" s="4" t="inlineStr">
        <is>
          <t>Decrease in accrued interest and increase in equity for conversion of dividends to stock</t>
        </is>
      </c>
      <c r="B37" s="5" t="n">
        <v>207480</v>
      </c>
      <c r="C37" s="5" t="n">
        <v>204480</v>
      </c>
    </row>
    <row r="38">
      <c r="A38" s="4" t="inlineStr">
        <is>
          <t>Increase in operating lease right-of-use asset and right-of-use liability for new lease</t>
        </is>
      </c>
      <c r="B38" s="5" t="n">
        <v>1603</v>
      </c>
      <c r="C38" s="5" t="n">
        <v>2649070</v>
      </c>
    </row>
    <row r="39">
      <c r="A39" s="4" t="inlineStr">
        <is>
          <t>Increase in equity and decrease in liability for the conversion of preferred stock</t>
        </is>
      </c>
      <c r="B39" s="5" t="n">
        <v>325000</v>
      </c>
      <c r="C39" s="4" t="inlineStr">
        <is>
          <t xml:space="preserve"> </t>
        </is>
      </c>
    </row>
    <row r="40">
      <c r="A40" s="4" t="inlineStr">
        <is>
          <t>Non-cash increase of capitalized asset retirement obligation for increased funding plan</t>
        </is>
      </c>
      <c r="B40" s="5" t="n">
        <v>260715</v>
      </c>
      <c r="C40" s="4" t="inlineStr">
        <is>
          <t xml:space="preserve"> </t>
        </is>
      </c>
    </row>
    <row r="41">
      <c r="A41" s="4" t="inlineStr">
        <is>
          <t>Decrease in operating lease right-of-use asset and right-of-use liability for disposal of old lease</t>
        </is>
      </c>
      <c r="B41" s="4" t="inlineStr">
        <is>
          <t xml:space="preserve"> </t>
        </is>
      </c>
      <c r="C41" s="5" t="n">
        <v>697009</v>
      </c>
    </row>
    <row r="42">
      <c r="A42" s="4" t="inlineStr">
        <is>
          <t>Increase in financing lease right-of-use asset and right-of-use liability for new lease</t>
        </is>
      </c>
      <c r="B42" s="4" t="inlineStr">
        <is>
          <t xml:space="preserve"> </t>
        </is>
      </c>
      <c r="C42" s="5" t="n">
        <v>16524</v>
      </c>
    </row>
    <row r="43">
      <c r="A43" s="4" t="inlineStr">
        <is>
          <t>Decrease in inventory and decrease in accounts payable for cancellation of DOE contract</t>
        </is>
      </c>
      <c r="B43" s="4" t="inlineStr">
        <is>
          <t xml:space="preserve"> </t>
        </is>
      </c>
      <c r="C43" s="5" t="n">
        <v>1132010</v>
      </c>
    </row>
    <row r="44">
      <c r="A44" s="4" t="inlineStr">
        <is>
          <t>Decrease in related party notes payable and increase in equity for amounts allocated to warrants and beneficial conversion feature</t>
        </is>
      </c>
      <c r="B44" s="4" t="inlineStr">
        <is>
          <t xml:space="preserve"> </t>
        </is>
      </c>
      <c r="C44" s="5" t="n">
        <v>247560</v>
      </c>
    </row>
    <row r="45">
      <c r="A45" s="4" t="inlineStr">
        <is>
          <t>Increase in equity and decrease in Non-controlling interest for acquisition of non controlling interest in RadQual and TI Services</t>
        </is>
      </c>
      <c r="B45" s="5" t="n">
        <v>2423662</v>
      </c>
      <c r="C45" s="4" t="inlineStr">
        <is>
          <t xml:space="preserve"> </t>
        </is>
      </c>
    </row>
    <row r="46">
      <c r="A46" s="4" t="inlineStr">
        <is>
          <t>Cash and cash equivalents</t>
        </is>
      </c>
      <c r="B46" s="5" t="n">
        <v>753526</v>
      </c>
      <c r="C46" s="5" t="n">
        <v>898215</v>
      </c>
    </row>
    <row r="47">
      <c r="A47" s="4" t="inlineStr">
        <is>
          <t>Restricted cash included in long-term assets</t>
        </is>
      </c>
      <c r="B47" s="5" t="n">
        <v>830736</v>
      </c>
      <c r="C47" s="5" t="n">
        <v>638639</v>
      </c>
    </row>
    <row r="48">
      <c r="A48" s="4" t="inlineStr">
        <is>
          <t>Total cash, cash equivalents, and restricted cash shown in statement of cash flows</t>
        </is>
      </c>
      <c r="B48" s="6" t="n">
        <v>1584262</v>
      </c>
      <c r="C48" s="6" t="n">
        <v>15368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1" customWidth="1" min="1" max="1"/>
    <col width="13" customWidth="1" min="2" max="2"/>
    <col width="27" customWidth="1" min="3" max="3"/>
    <col width="20" customWidth="1" min="4" max="4"/>
    <col width="56" customWidth="1" min="5" max="5"/>
    <col width="47" customWidth="1" min="6" max="6"/>
    <col width="13" customWidth="1" min="7" max="7"/>
  </cols>
  <sheetData>
    <row r="1">
      <c r="A1" s="1" t="inlineStr">
        <is>
          <t>Reconciliation of Stockholders' (Deficit) Equity (Unaudited) - USD ($)</t>
        </is>
      </c>
      <c r="B1" s="2" t="inlineStr">
        <is>
          <t>Common Stock</t>
        </is>
      </c>
      <c r="C1" s="2" t="inlineStr">
        <is>
          <t>Additional Paid-in Capital</t>
        </is>
      </c>
      <c r="D1" s="2" t="inlineStr">
        <is>
          <t>Accumulated Deficit</t>
        </is>
      </c>
      <c r="E1" s="2" t="inlineStr">
        <is>
          <t>Equity Attributable to Internat’l Isotopes Shareholders</t>
        </is>
      </c>
      <c r="F1" s="2" t="inlineStr">
        <is>
          <t>Equity Attributable to Noncontrolling Interest</t>
        </is>
      </c>
      <c r="G1" s="2" t="inlineStr">
        <is>
          <t>Total</t>
        </is>
      </c>
    </row>
    <row r="2">
      <c r="A2" s="4" t="inlineStr">
        <is>
          <t>Beginning balance, value at Dec. 31, 2019</t>
        </is>
      </c>
      <c r="B2" s="6" t="n">
        <v>4198423</v>
      </c>
      <c r="C2" s="6" t="n">
        <v>121680163</v>
      </c>
      <c r="D2" s="6" t="n">
        <v>-128064385</v>
      </c>
      <c r="E2" s="6" t="n">
        <v>-2185799</v>
      </c>
      <c r="F2" s="6" t="n">
        <v>2073649</v>
      </c>
      <c r="G2" s="6" t="n">
        <v>-112150</v>
      </c>
    </row>
    <row r="3">
      <c r="A3" s="4" t="inlineStr">
        <is>
          <t>Shares outstanding at Dec. 31, 2019</t>
        </is>
      </c>
      <c r="B3" s="5" t="n">
        <v>419842256</v>
      </c>
    </row>
    <row r="4">
      <c r="A4" s="4" t="inlineStr">
        <is>
          <t>Shares issued under employee stock purchase plan</t>
        </is>
      </c>
      <c r="B4" s="6" t="n">
        <v>3036</v>
      </c>
      <c r="C4" s="5" t="n">
        <v>10394</v>
      </c>
      <c r="D4" s="4" t="inlineStr">
        <is>
          <t xml:space="preserve"> </t>
        </is>
      </c>
      <c r="E4" s="5" t="n">
        <v>13430</v>
      </c>
      <c r="F4" s="4" t="inlineStr">
        <is>
          <t xml:space="preserve"> </t>
        </is>
      </c>
      <c r="G4" s="5" t="n">
        <v>13430</v>
      </c>
    </row>
    <row r="5">
      <c r="A5" s="4" t="inlineStr">
        <is>
          <t>Shares issued under employee stock purchase plan, shares</t>
        </is>
      </c>
      <c r="B5" s="5" t="n">
        <v>303610</v>
      </c>
    </row>
    <row r="6">
      <c r="A6" s="4" t="inlineStr">
        <is>
          <t>Stock grant</t>
        </is>
      </c>
      <c r="B6" s="6" t="n">
        <v>3021</v>
      </c>
      <c r="C6" s="5" t="n">
        <v>-3021</v>
      </c>
      <c r="D6" s="4" t="inlineStr">
        <is>
          <t xml:space="preserve"> </t>
        </is>
      </c>
      <c r="E6" s="4" t="inlineStr">
        <is>
          <t xml:space="preserve"> </t>
        </is>
      </c>
      <c r="F6" s="4" t="inlineStr">
        <is>
          <t xml:space="preserve"> </t>
        </is>
      </c>
      <c r="G6" s="4" t="inlineStr">
        <is>
          <t xml:space="preserve"> </t>
        </is>
      </c>
    </row>
    <row r="7">
      <c r="A7" s="4" t="inlineStr">
        <is>
          <t>Stock grant, shares</t>
        </is>
      </c>
      <c r="B7" s="5" t="n">
        <v>302125</v>
      </c>
    </row>
    <row r="8">
      <c r="A8" s="4" t="inlineStr">
        <is>
          <t>Stock in lieu of dividends on convertible preferred C</t>
        </is>
      </c>
      <c r="B8" s="6" t="n">
        <v>34080</v>
      </c>
      <c r="C8" s="5" t="n">
        <v>170400</v>
      </c>
      <c r="D8" s="4" t="inlineStr">
        <is>
          <t xml:space="preserve"> </t>
        </is>
      </c>
      <c r="E8" s="5" t="n">
        <v>204480</v>
      </c>
      <c r="F8" s="4" t="inlineStr">
        <is>
          <t xml:space="preserve"> </t>
        </is>
      </c>
      <c r="G8" s="5" t="n">
        <v>204480</v>
      </c>
    </row>
    <row r="9">
      <c r="A9" s="4" t="inlineStr">
        <is>
          <t>Stock in lieu of dividends on convertible preferred C, shares</t>
        </is>
      </c>
      <c r="B9" s="5" t="n">
        <v>3408000</v>
      </c>
    </row>
    <row r="10">
      <c r="A10" s="4" t="inlineStr">
        <is>
          <t>Shares issued for exercise of employee stock options</t>
        </is>
      </c>
      <c r="B10" s="6" t="n">
        <v>4167</v>
      </c>
      <c r="C10" s="5" t="n">
        <v>-4167</v>
      </c>
      <c r="D10" s="4" t="inlineStr">
        <is>
          <t xml:space="preserve"> </t>
        </is>
      </c>
      <c r="E10" s="4" t="inlineStr">
        <is>
          <t xml:space="preserve"> </t>
        </is>
      </c>
      <c r="F10" s="4" t="inlineStr">
        <is>
          <t xml:space="preserve"> </t>
        </is>
      </c>
      <c r="G10" s="4" t="inlineStr">
        <is>
          <t xml:space="preserve"> </t>
        </is>
      </c>
    </row>
    <row r="11">
      <c r="A11" s="4" t="inlineStr">
        <is>
          <t>Shares issued for exercise of employee stock options, shares</t>
        </is>
      </c>
      <c r="B11" s="5" t="n">
        <v>416667</v>
      </c>
    </row>
    <row r="12">
      <c r="A12" s="4" t="inlineStr">
        <is>
          <t>Stock based compensation</t>
        </is>
      </c>
      <c r="B12" s="4" t="inlineStr">
        <is>
          <t xml:space="preserve"> </t>
        </is>
      </c>
      <c r="C12" s="5" t="n">
        <v>80203</v>
      </c>
      <c r="D12" s="4" t="inlineStr">
        <is>
          <t xml:space="preserve"> </t>
        </is>
      </c>
      <c r="E12" s="5" t="n">
        <v>80203</v>
      </c>
      <c r="F12" s="4" t="inlineStr">
        <is>
          <t xml:space="preserve"> </t>
        </is>
      </c>
      <c r="G12" s="5" t="n">
        <v>80203</v>
      </c>
    </row>
    <row r="13">
      <c r="A13" s="4" t="inlineStr">
        <is>
          <t>Distribution to non-controlling interest</t>
        </is>
      </c>
      <c r="G13" s="4" t="inlineStr">
        <is>
          <t xml:space="preserve"> </t>
        </is>
      </c>
    </row>
    <row r="14">
      <c r="A14" s="4" t="inlineStr">
        <is>
          <t>Net income</t>
        </is>
      </c>
      <c r="B14" s="4" t="inlineStr">
        <is>
          <t xml:space="preserve"> </t>
        </is>
      </c>
      <c r="C14" s="4" t="inlineStr">
        <is>
          <t xml:space="preserve"> </t>
        </is>
      </c>
      <c r="D14" s="5" t="n">
        <v>113884</v>
      </c>
      <c r="E14" s="5" t="n">
        <v>113884</v>
      </c>
      <c r="F14" s="5" t="n">
        <v>168790</v>
      </c>
      <c r="G14" s="5" t="n">
        <v>282674</v>
      </c>
    </row>
    <row r="15">
      <c r="A15" s="4" t="inlineStr">
        <is>
          <t>Ending balance, value at Sep. 30, 2020</t>
        </is>
      </c>
      <c r="B15" s="6" t="n">
        <v>4242727</v>
      </c>
      <c r="C15" s="5" t="n">
        <v>122181532</v>
      </c>
      <c r="D15" s="5" t="n">
        <v>-127950501</v>
      </c>
      <c r="E15" s="5" t="n">
        <v>-1526242</v>
      </c>
      <c r="F15" s="5" t="n">
        <v>2242439</v>
      </c>
      <c r="G15" s="5" t="n">
        <v>716197</v>
      </c>
    </row>
    <row r="16">
      <c r="A16" s="4" t="inlineStr">
        <is>
          <t>Shares outstanding at Sep. 30, 2020</t>
        </is>
      </c>
      <c r="B16" s="5" t="n">
        <v>424272658</v>
      </c>
    </row>
    <row r="17">
      <c r="A17" s="4" t="inlineStr">
        <is>
          <t>Convertible debentures beneficial conversion feature</t>
        </is>
      </c>
      <c r="B17" s="4" t="inlineStr">
        <is>
          <t xml:space="preserve"> </t>
        </is>
      </c>
      <c r="C17" s="5" t="n">
        <v>102584</v>
      </c>
      <c r="D17" s="4" t="inlineStr">
        <is>
          <t xml:space="preserve"> </t>
        </is>
      </c>
      <c r="E17" s="5" t="n">
        <v>102584</v>
      </c>
      <c r="F17" s="4" t="inlineStr">
        <is>
          <t xml:space="preserve"> </t>
        </is>
      </c>
      <c r="G17" s="5" t="n">
        <v>102584</v>
      </c>
    </row>
    <row r="18">
      <c r="A18" s="4" t="inlineStr">
        <is>
          <t>Warrants issued with convertible debentures</t>
        </is>
      </c>
      <c r="B18" s="4" t="inlineStr">
        <is>
          <t xml:space="preserve"> </t>
        </is>
      </c>
      <c r="C18" s="5" t="n">
        <v>144976</v>
      </c>
      <c r="D18" s="4" t="inlineStr">
        <is>
          <t xml:space="preserve"> </t>
        </is>
      </c>
      <c r="E18" s="5" t="n">
        <v>144976</v>
      </c>
      <c r="F18" s="4" t="inlineStr">
        <is>
          <t xml:space="preserve"> </t>
        </is>
      </c>
      <c r="G18" s="5" t="n">
        <v>144976</v>
      </c>
    </row>
    <row r="19">
      <c r="A19" s="4" t="inlineStr">
        <is>
          <t>Beginning balance, value at Jun. 30, 2020</t>
        </is>
      </c>
      <c r="B19" s="6" t="n">
        <v>4237941</v>
      </c>
      <c r="C19" s="5" t="n">
        <v>122171489</v>
      </c>
      <c r="D19" s="5" t="n">
        <v>-128257551</v>
      </c>
      <c r="E19" s="5" t="n">
        <v>-1848121</v>
      </c>
      <c r="F19" s="5" t="n">
        <v>2156976</v>
      </c>
      <c r="G19" s="5" t="n">
        <v>308855</v>
      </c>
    </row>
    <row r="20">
      <c r="A20" s="4" t="inlineStr">
        <is>
          <t>Shares outstanding at Jun. 30, 2020</t>
        </is>
      </c>
      <c r="B20" s="5" t="n">
        <v>423794088</v>
      </c>
    </row>
    <row r="21">
      <c r="A21" s="4" t="inlineStr">
        <is>
          <t>Shares issued under employee stock purchase plan</t>
        </is>
      </c>
      <c r="B21" s="6" t="n">
        <v>619</v>
      </c>
      <c r="C21" s="5" t="n">
        <v>2538</v>
      </c>
      <c r="D21" s="4" t="inlineStr">
        <is>
          <t xml:space="preserve"> </t>
        </is>
      </c>
      <c r="E21" s="5" t="n">
        <v>3157</v>
      </c>
      <c r="F21" s="4" t="inlineStr">
        <is>
          <t xml:space="preserve"> </t>
        </is>
      </c>
      <c r="G21" s="5" t="n">
        <v>3157</v>
      </c>
    </row>
    <row r="22">
      <c r="A22" s="4" t="inlineStr">
        <is>
          <t>Shares issued under employee stock purchase plan, shares</t>
        </is>
      </c>
      <c r="B22" s="5" t="n">
        <v>61903</v>
      </c>
    </row>
    <row r="23">
      <c r="A23" s="4" t="inlineStr">
        <is>
          <t>Shares issued for exercise of employee stock options</t>
        </is>
      </c>
      <c r="B23" s="6" t="n">
        <v>4167</v>
      </c>
      <c r="C23" s="5" t="n">
        <v>-4167</v>
      </c>
      <c r="D23" s="4" t="inlineStr">
        <is>
          <t xml:space="preserve"> </t>
        </is>
      </c>
      <c r="E23" s="4" t="inlineStr">
        <is>
          <t xml:space="preserve"> </t>
        </is>
      </c>
      <c r="F23" s="4" t="inlineStr">
        <is>
          <t xml:space="preserve"> </t>
        </is>
      </c>
      <c r="G23" s="4" t="inlineStr">
        <is>
          <t xml:space="preserve"> </t>
        </is>
      </c>
    </row>
    <row r="24">
      <c r="A24" s="4" t="inlineStr">
        <is>
          <t>Shares issued for exercise of employee stock options, shares</t>
        </is>
      </c>
      <c r="B24" s="5" t="n">
        <v>416667</v>
      </c>
    </row>
    <row r="25">
      <c r="A25" s="4" t="inlineStr">
        <is>
          <t>Stock based compensation</t>
        </is>
      </c>
      <c r="B25" s="4" t="inlineStr">
        <is>
          <t xml:space="preserve"> </t>
        </is>
      </c>
      <c r="C25" s="5" t="n">
        <v>11672</v>
      </c>
      <c r="D25" s="4" t="inlineStr">
        <is>
          <t xml:space="preserve"> </t>
        </is>
      </c>
      <c r="E25" s="5" t="n">
        <v>11672</v>
      </c>
      <c r="F25" s="4" t="inlineStr">
        <is>
          <t xml:space="preserve"> </t>
        </is>
      </c>
      <c r="G25" s="5" t="n">
        <v>11672</v>
      </c>
    </row>
    <row r="26">
      <c r="A26" s="4" t="inlineStr">
        <is>
          <t>Net income</t>
        </is>
      </c>
      <c r="B26" s="4" t="inlineStr">
        <is>
          <t xml:space="preserve"> </t>
        </is>
      </c>
      <c r="C26" s="4" t="inlineStr">
        <is>
          <t xml:space="preserve"> </t>
        </is>
      </c>
      <c r="D26" s="5" t="n">
        <v>307050</v>
      </c>
      <c r="E26" s="5" t="n">
        <v>307050</v>
      </c>
      <c r="F26" s="5" t="n">
        <v>85463</v>
      </c>
      <c r="G26" s="5" t="n">
        <v>392513</v>
      </c>
    </row>
    <row r="27">
      <c r="A27" s="4" t="inlineStr">
        <is>
          <t>Ending balance, value at Sep. 30, 2020</t>
        </is>
      </c>
      <c r="B27" s="6" t="n">
        <v>4242727</v>
      </c>
      <c r="C27" s="5" t="n">
        <v>122181532</v>
      </c>
      <c r="D27" s="5" t="n">
        <v>-127950501</v>
      </c>
      <c r="E27" s="5" t="n">
        <v>-1526242</v>
      </c>
      <c r="F27" s="5" t="n">
        <v>2242439</v>
      </c>
      <c r="G27" s="5" t="n">
        <v>716197</v>
      </c>
    </row>
    <row r="28">
      <c r="A28" s="4" t="inlineStr">
        <is>
          <t>Shares outstanding at Sep. 30, 2020</t>
        </is>
      </c>
      <c r="B28" s="5" t="n">
        <v>424272658</v>
      </c>
    </row>
    <row r="29">
      <c r="A29" s="4" t="inlineStr">
        <is>
          <t>Beginning balance, value at Dec. 31, 2020</t>
        </is>
      </c>
      <c r="B29" s="6" t="n">
        <v>4243443</v>
      </c>
      <c r="C29" s="5" t="n">
        <v>122191837</v>
      </c>
      <c r="D29" s="5" t="n">
        <v>-125861734</v>
      </c>
      <c r="E29" s="5" t="n">
        <v>573546</v>
      </c>
      <c r="F29" s="5" t="n">
        <v>2313706</v>
      </c>
      <c r="G29" s="5" t="n">
        <v>2887252</v>
      </c>
    </row>
    <row r="30">
      <c r="A30" s="4" t="inlineStr">
        <is>
          <t>Shares outstanding at Dec. 31, 2020</t>
        </is>
      </c>
      <c r="B30" s="5" t="n">
        <v>424344298</v>
      </c>
    </row>
    <row r="31">
      <c r="A31" s="4" t="inlineStr">
        <is>
          <t>Shares issued under employee stock purchase plan</t>
        </is>
      </c>
      <c r="B31" s="6" t="n">
        <v>2561</v>
      </c>
      <c r="C31" s="5" t="n">
        <v>10966</v>
      </c>
      <c r="D31" s="4" t="inlineStr">
        <is>
          <t xml:space="preserve"> </t>
        </is>
      </c>
      <c r="E31" s="5" t="n">
        <v>13527</v>
      </c>
      <c r="F31" s="4" t="inlineStr">
        <is>
          <t xml:space="preserve"> </t>
        </is>
      </c>
      <c r="G31" s="5" t="n">
        <v>13527</v>
      </c>
    </row>
    <row r="32">
      <c r="A32" s="4" t="inlineStr">
        <is>
          <t>Shares issued under employee stock purchase plan, shares</t>
        </is>
      </c>
      <c r="B32" s="5" t="n">
        <v>256079</v>
      </c>
    </row>
    <row r="33">
      <c r="A33" s="4" t="inlineStr">
        <is>
          <t>Stock grant</t>
        </is>
      </c>
      <c r="B33" s="6" t="n">
        <v>1183</v>
      </c>
      <c r="C33" s="5" t="n">
        <v>-1183</v>
      </c>
      <c r="D33" s="4" t="inlineStr">
        <is>
          <t xml:space="preserve"> </t>
        </is>
      </c>
      <c r="E33" s="5" t="n">
        <v>0</v>
      </c>
      <c r="F33" s="4" t="inlineStr">
        <is>
          <t xml:space="preserve"> </t>
        </is>
      </c>
      <c r="G33" s="5" t="n">
        <v>0</v>
      </c>
    </row>
    <row r="34">
      <c r="A34" s="4" t="inlineStr">
        <is>
          <t>Stock grant, shares</t>
        </is>
      </c>
      <c r="B34" s="5" t="n">
        <v>118315</v>
      </c>
    </row>
    <row r="35">
      <c r="A35" s="4" t="inlineStr">
        <is>
          <t>Stock in lieu of dividends on convertible preferred C</t>
        </is>
      </c>
      <c r="B35" s="6" t="n">
        <v>13982</v>
      </c>
      <c r="C35" s="5" t="n">
        <v>193498</v>
      </c>
      <c r="D35" s="4" t="inlineStr">
        <is>
          <t xml:space="preserve"> </t>
        </is>
      </c>
      <c r="E35" s="5" t="n">
        <v>207480</v>
      </c>
      <c r="F35" s="4" t="inlineStr">
        <is>
          <t xml:space="preserve"> </t>
        </is>
      </c>
      <c r="G35" s="5" t="n">
        <v>207480</v>
      </c>
    </row>
    <row r="36">
      <c r="A36" s="4" t="inlineStr">
        <is>
          <t>Stock in lieu of dividends on convertible preferred C, shares</t>
        </is>
      </c>
      <c r="B36" s="5" t="n">
        <v>1398200</v>
      </c>
    </row>
    <row r="37">
      <c r="A37" s="4" t="inlineStr">
        <is>
          <t>Shares issued for exercise of employee stock options</t>
        </is>
      </c>
      <c r="B37" s="6" t="n">
        <v>19082</v>
      </c>
      <c r="C37" s="5" t="n">
        <v>-19082</v>
      </c>
      <c r="D37" s="4" t="inlineStr">
        <is>
          <t xml:space="preserve"> </t>
        </is>
      </c>
      <c r="E37" s="4" t="inlineStr">
        <is>
          <t xml:space="preserve"> </t>
        </is>
      </c>
      <c r="F37" s="4" t="inlineStr">
        <is>
          <t xml:space="preserve"> </t>
        </is>
      </c>
      <c r="G37" s="4" t="inlineStr">
        <is>
          <t xml:space="preserve"> </t>
        </is>
      </c>
    </row>
    <row r="38">
      <c r="A38" s="4" t="inlineStr">
        <is>
          <t>Shares issued for exercise of employee stock options, shares</t>
        </is>
      </c>
      <c r="B38" s="5" t="n">
        <v>1908198</v>
      </c>
      <c r="G38" s="5" t="n">
        <v>2262500</v>
      </c>
    </row>
    <row r="39">
      <c r="A39" s="4" t="inlineStr">
        <is>
          <t>Warrant exercise</t>
        </is>
      </c>
      <c r="B39" s="6" t="n">
        <v>326214</v>
      </c>
      <c r="C39" s="5" t="n">
        <v>-326214</v>
      </c>
      <c r="D39" s="4" t="inlineStr">
        <is>
          <t xml:space="preserve"> </t>
        </is>
      </c>
      <c r="E39" s="4" t="inlineStr">
        <is>
          <t xml:space="preserve"> </t>
        </is>
      </c>
      <c r="F39" s="4" t="inlineStr">
        <is>
          <t xml:space="preserve"> </t>
        </is>
      </c>
      <c r="G39" s="4" t="inlineStr">
        <is>
          <t xml:space="preserve"> </t>
        </is>
      </c>
    </row>
    <row r="40">
      <c r="A40" s="4" t="inlineStr">
        <is>
          <t>Warrant exercise, shares</t>
        </is>
      </c>
      <c r="B40" s="5" t="n">
        <v>32621409</v>
      </c>
    </row>
    <row r="41">
      <c r="A41" s="4" t="inlineStr">
        <is>
          <t>Conversion of preferred C stock</t>
        </is>
      </c>
      <c r="B41" s="6" t="n">
        <v>15000</v>
      </c>
      <c r="C41" s="5" t="n">
        <v>135000</v>
      </c>
      <c r="D41" s="4" t="inlineStr">
        <is>
          <t xml:space="preserve"> </t>
        </is>
      </c>
      <c r="E41" s="5" t="n">
        <v>150000</v>
      </c>
      <c r="F41" s="4" t="inlineStr">
        <is>
          <t xml:space="preserve"> </t>
        </is>
      </c>
      <c r="G41" s="5" t="n">
        <v>150000</v>
      </c>
    </row>
    <row r="42">
      <c r="A42" s="4" t="inlineStr">
        <is>
          <t>Conversion of preferred C stock, shares</t>
        </is>
      </c>
      <c r="B42" s="5" t="n">
        <v>1500000</v>
      </c>
    </row>
    <row r="43">
      <c r="A43" s="4" t="inlineStr">
        <is>
          <t>Conversion of preferred B stock</t>
        </is>
      </c>
      <c r="B43" s="6" t="n">
        <v>875</v>
      </c>
      <c r="C43" s="5" t="n">
        <v>174125</v>
      </c>
      <c r="D43" s="4" t="inlineStr">
        <is>
          <t xml:space="preserve"> </t>
        </is>
      </c>
      <c r="E43" s="5" t="n">
        <v>175000</v>
      </c>
      <c r="F43" s="4" t="inlineStr">
        <is>
          <t xml:space="preserve"> </t>
        </is>
      </c>
      <c r="G43" s="5" t="n">
        <v>175000</v>
      </c>
    </row>
    <row r="44">
      <c r="A44" s="4" t="inlineStr">
        <is>
          <t>Conversion of preferred B stock, shares</t>
        </is>
      </c>
      <c r="B44" s="5" t="n">
        <v>87500</v>
      </c>
    </row>
    <row r="45">
      <c r="A45" s="4" t="inlineStr">
        <is>
          <t>Stock based compensation</t>
        </is>
      </c>
      <c r="B45" s="4" t="inlineStr">
        <is>
          <t xml:space="preserve"> </t>
        </is>
      </c>
      <c r="C45" s="5" t="n">
        <v>60671</v>
      </c>
      <c r="D45" s="4" t="inlineStr">
        <is>
          <t xml:space="preserve"> </t>
        </is>
      </c>
      <c r="E45" s="5" t="n">
        <v>60671</v>
      </c>
      <c r="F45" s="4" t="inlineStr">
        <is>
          <t xml:space="preserve"> </t>
        </is>
      </c>
      <c r="G45" s="5" t="n">
        <v>60671</v>
      </c>
    </row>
    <row r="46">
      <c r="A46" s="4" t="inlineStr">
        <is>
          <t>Shares issued for purchase of 75.5% of RadQual</t>
        </is>
      </c>
      <c r="B46" s="6" t="n">
        <v>401762</v>
      </c>
      <c r="C46" s="5" t="n">
        <v>2021900</v>
      </c>
      <c r="D46" s="4" t="inlineStr">
        <is>
          <t xml:space="preserve"> </t>
        </is>
      </c>
      <c r="E46" s="5" t="n">
        <v>2423662</v>
      </c>
      <c r="F46" s="5" t="n">
        <v>-2423662</v>
      </c>
      <c r="G46" s="4" t="inlineStr">
        <is>
          <t xml:space="preserve"> </t>
        </is>
      </c>
    </row>
    <row r="47">
      <c r="A47" s="4" t="inlineStr">
        <is>
          <t>Shares issued for purchase of 75.5% of RadQual, shares</t>
        </is>
      </c>
      <c r="B47" s="5" t="n">
        <v>40176236</v>
      </c>
    </row>
    <row r="48">
      <c r="A48" s="4" t="inlineStr">
        <is>
          <t>Distribution to non-controlling interest</t>
        </is>
      </c>
      <c r="B48" s="4" t="inlineStr">
        <is>
          <t xml:space="preserve"> </t>
        </is>
      </c>
      <c r="C48" s="4" t="inlineStr">
        <is>
          <t xml:space="preserve"> </t>
        </is>
      </c>
      <c r="D48" s="4" t="inlineStr">
        <is>
          <t xml:space="preserve"> </t>
        </is>
      </c>
      <c r="E48" s="4" t="inlineStr">
        <is>
          <t xml:space="preserve"> </t>
        </is>
      </c>
      <c r="F48" s="5" t="n">
        <v>-3431</v>
      </c>
      <c r="G48" s="5" t="n">
        <v>-3431</v>
      </c>
    </row>
    <row r="49">
      <c r="A49" s="4" t="inlineStr">
        <is>
          <t>Net income</t>
        </is>
      </c>
      <c r="B49" s="4" t="inlineStr">
        <is>
          <t xml:space="preserve"> </t>
        </is>
      </c>
      <c r="C49" s="4" t="inlineStr">
        <is>
          <t xml:space="preserve"> </t>
        </is>
      </c>
      <c r="D49" s="5" t="n">
        <v>-919408</v>
      </c>
      <c r="E49" s="5" t="n">
        <v>-919408</v>
      </c>
      <c r="F49" s="5" t="n">
        <v>113387</v>
      </c>
      <c r="G49" s="5" t="n">
        <v>-806021</v>
      </c>
    </row>
    <row r="50">
      <c r="A50" s="4" t="inlineStr">
        <is>
          <t>Ending balance, value at Sep. 30, 2021</t>
        </is>
      </c>
      <c r="B50" s="6" t="n">
        <v>5024102</v>
      </c>
      <c r="C50" s="5" t="n">
        <v>124441518</v>
      </c>
      <c r="D50" s="5" t="n">
        <v>-126781142</v>
      </c>
      <c r="E50" s="5" t="n">
        <v>2684478</v>
      </c>
      <c r="F50" s="4" t="inlineStr">
        <is>
          <t xml:space="preserve"> </t>
        </is>
      </c>
      <c r="G50" s="5" t="n">
        <v>2684478</v>
      </c>
    </row>
    <row r="51">
      <c r="A51" s="4" t="inlineStr">
        <is>
          <t>Shares outstanding at Sep. 30, 2021</t>
        </is>
      </c>
      <c r="B51" s="5" t="n">
        <v>502410235</v>
      </c>
    </row>
    <row r="52">
      <c r="A52" s="4" t="inlineStr">
        <is>
          <t>Beginning balance, value at Jun. 30, 2021</t>
        </is>
      </c>
      <c r="B52" s="6" t="n">
        <v>4608305</v>
      </c>
      <c r="C52" s="5" t="n">
        <v>122292543</v>
      </c>
      <c r="D52" s="5" t="n">
        <v>-126644273</v>
      </c>
      <c r="E52" s="5" t="n">
        <v>256575</v>
      </c>
      <c r="F52" s="5" t="n">
        <v>2426249</v>
      </c>
      <c r="G52" s="5" t="n">
        <v>2682824</v>
      </c>
    </row>
    <row r="53">
      <c r="A53" s="4" t="inlineStr">
        <is>
          <t>Shares outstanding at Jun. 30, 2021</t>
        </is>
      </c>
      <c r="B53" s="5" t="n">
        <v>460830469</v>
      </c>
    </row>
    <row r="54">
      <c r="A54" s="4" t="inlineStr">
        <is>
          <t>Shares issued under employee stock purchase plan</t>
        </is>
      </c>
      <c r="B54" s="6" t="n">
        <v>444</v>
      </c>
      <c r="C54" s="5" t="n">
        <v>4088</v>
      </c>
      <c r="D54" s="4" t="inlineStr">
        <is>
          <t xml:space="preserve"> </t>
        </is>
      </c>
      <c r="E54" s="5" t="n">
        <v>4532</v>
      </c>
      <c r="F54" s="4" t="inlineStr">
        <is>
          <t xml:space="preserve"> </t>
        </is>
      </c>
      <c r="G54" s="5" t="n">
        <v>4532</v>
      </c>
    </row>
    <row r="55">
      <c r="A55" s="4" t="inlineStr">
        <is>
          <t>Shares issued under employee stock purchase plan, shares</t>
        </is>
      </c>
      <c r="B55" s="5" t="n">
        <v>44439</v>
      </c>
    </row>
    <row r="56">
      <c r="A56" s="4" t="inlineStr">
        <is>
          <t>Shares issued for exercise of employee stock options</t>
        </is>
      </c>
      <c r="B56" s="6" t="n">
        <v>1091</v>
      </c>
      <c r="C56" s="5" t="n">
        <v>-1091</v>
      </c>
      <c r="D56" s="4" t="inlineStr">
        <is>
          <t xml:space="preserve"> </t>
        </is>
      </c>
      <c r="E56" s="4" t="inlineStr">
        <is>
          <t xml:space="preserve"> </t>
        </is>
      </c>
      <c r="F56" s="4" t="inlineStr">
        <is>
          <t xml:space="preserve"> </t>
        </is>
      </c>
      <c r="G56" s="4" t="inlineStr">
        <is>
          <t xml:space="preserve"> </t>
        </is>
      </c>
    </row>
    <row r="57">
      <c r="A57" s="4" t="inlineStr">
        <is>
          <t>Shares issued for exercise of employee stock options, shares</t>
        </is>
      </c>
      <c r="B57" s="5" t="n">
        <v>109091</v>
      </c>
    </row>
    <row r="58">
      <c r="A58" s="4" t="inlineStr">
        <is>
          <t>Conversion of preferred C stock</t>
        </is>
      </c>
      <c r="B58" s="6" t="n">
        <v>12500</v>
      </c>
      <c r="C58" s="5" t="n">
        <v>112500</v>
      </c>
      <c r="D58" s="4" t="inlineStr">
        <is>
          <t xml:space="preserve"> </t>
        </is>
      </c>
      <c r="E58" s="5" t="n">
        <v>125000</v>
      </c>
      <c r="F58" s="4" t="inlineStr">
        <is>
          <t xml:space="preserve"> </t>
        </is>
      </c>
      <c r="G58" s="5" t="n">
        <v>125000</v>
      </c>
    </row>
    <row r="59">
      <c r="A59" s="4" t="inlineStr">
        <is>
          <t>Conversion of preferred C stock, shares</t>
        </is>
      </c>
      <c r="B59" s="5" t="n">
        <v>1250000</v>
      </c>
    </row>
    <row r="60">
      <c r="A60" s="4" t="inlineStr">
        <is>
          <t>Stock based compensation</t>
        </is>
      </c>
      <c r="B60" s="4" t="inlineStr">
        <is>
          <t xml:space="preserve"> </t>
        </is>
      </c>
      <c r="C60" s="5" t="n">
        <v>11578</v>
      </c>
      <c r="D60" s="4" t="inlineStr">
        <is>
          <t xml:space="preserve"> </t>
        </is>
      </c>
      <c r="E60" s="5" t="n">
        <v>11578</v>
      </c>
      <c r="F60" s="4" t="inlineStr">
        <is>
          <t xml:space="preserve"> </t>
        </is>
      </c>
      <c r="G60" s="5" t="n">
        <v>11578</v>
      </c>
    </row>
    <row r="61">
      <c r="A61" s="4" t="inlineStr">
        <is>
          <t>Shares issued for purchase of 75.5% of RadQual</t>
        </is>
      </c>
      <c r="B61" s="6" t="n">
        <v>401762</v>
      </c>
      <c r="C61" s="5" t="n">
        <v>2021900</v>
      </c>
      <c r="D61" s="4" t="inlineStr">
        <is>
          <t xml:space="preserve"> </t>
        </is>
      </c>
      <c r="E61" s="5" t="n">
        <v>2423662</v>
      </c>
      <c r="F61" s="5" t="n">
        <v>-2423662</v>
      </c>
      <c r="G61" s="4" t="inlineStr">
        <is>
          <t xml:space="preserve"> </t>
        </is>
      </c>
    </row>
    <row r="62">
      <c r="A62" s="4" t="inlineStr">
        <is>
          <t>Shares issued for purchase of 75.5% of RadQual, shares</t>
        </is>
      </c>
      <c r="B62" s="5" t="n">
        <v>40176236</v>
      </c>
    </row>
    <row r="63">
      <c r="A63" s="4" t="inlineStr">
        <is>
          <t>Distribution to non-controlling interest</t>
        </is>
      </c>
      <c r="B63" s="4" t="inlineStr">
        <is>
          <t xml:space="preserve"> </t>
        </is>
      </c>
      <c r="C63" s="4" t="inlineStr">
        <is>
          <t xml:space="preserve"> </t>
        </is>
      </c>
      <c r="D63" s="4" t="inlineStr">
        <is>
          <t xml:space="preserve"> </t>
        </is>
      </c>
      <c r="E63" s="4" t="inlineStr">
        <is>
          <t xml:space="preserve"> </t>
        </is>
      </c>
      <c r="F63" s="5" t="n">
        <v>-3431</v>
      </c>
      <c r="G63" s="5" t="n">
        <v>-3431</v>
      </c>
    </row>
    <row r="64">
      <c r="A64" s="4" t="inlineStr">
        <is>
          <t>Net income</t>
        </is>
      </c>
      <c r="B64" s="4" t="inlineStr">
        <is>
          <t xml:space="preserve"> </t>
        </is>
      </c>
      <c r="C64" s="4" t="inlineStr">
        <is>
          <t xml:space="preserve"> </t>
        </is>
      </c>
      <c r="D64" s="5" t="n">
        <v>-136869</v>
      </c>
      <c r="E64" s="5" t="n">
        <v>-136869</v>
      </c>
      <c r="F64" s="5" t="n">
        <v>844</v>
      </c>
      <c r="G64" s="5" t="n">
        <v>-136025</v>
      </c>
    </row>
    <row r="65">
      <c r="A65" s="4" t="inlineStr">
        <is>
          <t>Ending balance, value at Sep. 30, 2021</t>
        </is>
      </c>
      <c r="B65" s="6" t="n">
        <v>5024102</v>
      </c>
      <c r="C65" s="6" t="n">
        <v>124441518</v>
      </c>
      <c r="D65" s="6" t="n">
        <v>-126781142</v>
      </c>
      <c r="E65" s="6" t="n">
        <v>2684478</v>
      </c>
      <c r="F65" s="4" t="inlineStr">
        <is>
          <t xml:space="preserve"> </t>
        </is>
      </c>
      <c r="G65" s="6" t="n">
        <v>2684478</v>
      </c>
    </row>
    <row r="66">
      <c r="A66" s="4" t="inlineStr">
        <is>
          <t>Shares outstanding at Sep. 30, 2021</t>
        </is>
      </c>
      <c r="B66" s="5" t="n">
        <v>5024102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9 Months Ended</t>
        </is>
      </c>
    </row>
    <row r="2">
      <c r="B2" s="2" t="inlineStr">
        <is>
          <t>Sep. 30, 2021</t>
        </is>
      </c>
    </row>
    <row r="3">
      <c r="A3" s="3" t="inlineStr">
        <is>
          <t>Accounting Policies [Abstract]</t>
        </is>
      </c>
    </row>
    <row r="4">
      <c r="A4" s="4" t="inlineStr">
        <is>
          <t>The Company and Basis of Presentation</t>
        </is>
      </c>
      <c r="B4" s="4" t="inlineStr">
        <is>
          <t xml:space="preserve">(1) The Company
and Basis of Presentation International Isotopes Inc. (INIS) was incorporated
in Texas in November 1995. The accompanying unaudited condensed consolidated financial statements are presented in conformity with accounting
principles generally accepted in the United States of America (GAAP) and include all operations and balances of INIS and its wholly owned
subsidiaries, including RadQual, LLC (RadQual). The unaudited condensed consolidated financial statements also include the accounts of
INIS’s 50 75.5 100 Affiliates Nature of Operations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one year, have been recorded as unearned revenue
and, depending upon estimated ship dates, classified under either current or long-term liabilities on the Company’s condensed consolidated
balance sheets. Principles of Consolidation Principles of Consolidation Interim Financial Information Interim Financial Information Recent Accounting Pronouncements Recent Accounting Pronouncement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Developments and Liquidity</t>
        </is>
      </c>
      <c r="B1" s="2" t="inlineStr">
        <is>
          <t>9 Months Ended</t>
        </is>
      </c>
    </row>
    <row r="2">
      <c r="B2" s="2" t="inlineStr">
        <is>
          <t>Sep. 30, 2021</t>
        </is>
      </c>
    </row>
    <row r="3">
      <c r="A3" s="3" t="inlineStr">
        <is>
          <t>Organization, Consolidation and Presentation of Financial Statements [Abstract]</t>
        </is>
      </c>
    </row>
    <row r="4">
      <c r="A4" s="4" t="inlineStr">
        <is>
          <t>Current Developments and Liquidity</t>
        </is>
      </c>
      <c r="B4" s="4" t="inlineStr">
        <is>
          <t xml:space="preserve">(2) Current Developments
and Liquidity Business Condition 919,408 64,294 113,884 960,314 During the nine months ended September 30, 2021, the
Company continued its focus on its strongest long-standing core business segments which consist
of its radiochemical products, cobalt products, and nuclear medicine standards, and in particular, the pursuit of new business opportunities
within those segments. Additionally, the Company holds a Nuclear Regulatory
Commission (NRC) construction and operating license for the depleted uranium facility in, as well as the property agreement with, Lea
County, New Mexico, where the plant is intended to be constructed. The NRC license for the de-conversion facility is a forty (40) year
operating license The Company expects that
cash from operations, equity or debt financing, and its current cash balance will be sufficient to fund operations for the next twelve
months. Future liquidity and capital funding requirements will depend on numerous factors, including, contract manufacturing agreements,
commercial relationships, technological developments, market factors, available credit, and voluntary warrant redemption by shareholders.
There is no assurance that additional capital and financing will be available on acceptable terms to the Company or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Common Share - Basic and Diluted</t>
        </is>
      </c>
      <c r="B1" s="2" t="inlineStr">
        <is>
          <t>9 Months Ended</t>
        </is>
      </c>
    </row>
    <row r="2">
      <c r="B2" s="2" t="inlineStr">
        <is>
          <t>Sep. 30, 2021</t>
        </is>
      </c>
    </row>
    <row r="3">
      <c r="A3" s="3" t="inlineStr">
        <is>
          <t>Earnings Per Share [Abstract]</t>
        </is>
      </c>
    </row>
    <row r="4">
      <c r="A4" s="4" t="inlineStr">
        <is>
          <t>Net Income (Loss) Per Common Share - Basic and Diluted</t>
        </is>
      </c>
      <c r="B4" s="4" t="inlineStr">
        <is>
          <t xml:space="preserve">(3) Net Income
(Loss) Per Common Share - Basic and Diluted For the three and nine months ended September 30,
2021, the Company had 21,102,500 7,065,000 675 4,063 For the nine months ended September 30, 2020, the
Company had 13,875,000 20,090,000 4,213 850 For the three months ended September 30, 2020, the
Company had 13,875,000 20,090,000 4,213 850 The table below shows the calculation of diluted shares: Net Income (Loss) Per Common Share - Basic
and Diluted - Schedule of Weighted Average Number of Shares
Stock Options 3 Months Ended 9 Months Ended
Warrants September 30, September 30, September 30, September 30,
2021 2020 2021 2020
Weighted average common shares outstanding - basic 494,635,990 424,054,007 469,627,961 422,832,562
Effects of dilutive shares
Stock Options — 3,211,795 — 3,211,795
Warrants — 6,176,611 — 6,176,611
Weighted average common shares outstanding - diluted 494,635,990 433,442,413 469,627,961 432,220,968 The table below summarizes common stock equivalents
outstanding at September 30, 2021 and 2020: Net Income (Loss)
Per Common Share - Basic and Diluted - Schedule of Common Stock Equivalents Outstanding
Series B Preferred Stock
Series C Preferred Stock September 30,
2021 2020
Stock options 21,102,500 22,275,000
Warrants 7,065,000 50,090,000
Shares of Series B redeemable convertible preferred stock 337,500 425,000
Shares of Series C redeemable convertible preferred stock 40,630,000 42,130,000
69,135,000 114,92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0:40:20Z</dcterms:created>
  <dcterms:modified xmlns:dcterms="http://purl.org/dc/terms/" xmlns:xsi="http://www.w3.org/2001/XMLSchema-instance" xsi:type="dcterms:W3CDTF">2021-11-12T20:40:20Z</dcterms:modified>
</cp:coreProperties>
</file>